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Investments in Affilia" sheetId="9" state="visible" r:id="rId9"/>
    <sheet xmlns:r="http://schemas.openxmlformats.org/officeDocument/2006/relationships" name="Note 3 - Earnings Per Share (&quot;E" sheetId="10" state="visible" r:id="rId10"/>
    <sheet xmlns:r="http://schemas.openxmlformats.org/officeDocument/2006/relationships" name="Note 4 - Revenue Recognition" sheetId="11" state="visible" r:id="rId11"/>
    <sheet xmlns:r="http://schemas.openxmlformats.org/officeDocument/2006/relationships" name="Note 5 - Segment Reporting" sheetId="12" state="visible" r:id="rId12"/>
    <sheet xmlns:r="http://schemas.openxmlformats.org/officeDocument/2006/relationships" name="Note 6 - Goodwill" sheetId="13" state="visible" r:id="rId13"/>
    <sheet xmlns:r="http://schemas.openxmlformats.org/officeDocument/2006/relationships" name="Note 7 - Financing Agreements" sheetId="14" state="visible" r:id="rId14"/>
    <sheet xmlns:r="http://schemas.openxmlformats.org/officeDocument/2006/relationships" name="Note 8 - Commitments and Contin" sheetId="15" state="visible" r:id="rId15"/>
    <sheet xmlns:r="http://schemas.openxmlformats.org/officeDocument/2006/relationships" name="Note 9 - Income Taxes" sheetId="16" state="visible" r:id="rId16"/>
    <sheet xmlns:r="http://schemas.openxmlformats.org/officeDocument/2006/relationships" name="Note 10 - Fair Value Measuremen"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3 - Earnings Per Share (_2" sheetId="21" state="visible" r:id="rId21"/>
    <sheet xmlns:r="http://schemas.openxmlformats.org/officeDocument/2006/relationships" name="Note 4 - Revenue Recognition (T" sheetId="22" state="visible" r:id="rId22"/>
    <sheet xmlns:r="http://schemas.openxmlformats.org/officeDocument/2006/relationships" name="Note 5 - Segment Reporting (Tab" sheetId="23" state="visible" r:id="rId23"/>
    <sheet xmlns:r="http://schemas.openxmlformats.org/officeDocument/2006/relationships" name="Note 6 - Goodwill (Tables)" sheetId="24" state="visible" r:id="rId24"/>
    <sheet xmlns:r="http://schemas.openxmlformats.org/officeDocument/2006/relationships" name="Note 8 - Commitments and Cont_2" sheetId="25" state="visible" r:id="rId25"/>
    <sheet xmlns:r="http://schemas.openxmlformats.org/officeDocument/2006/relationships" name="Note 10 - Fair Value Measurem_2" sheetId="26" state="visible" r:id="rId26"/>
    <sheet xmlns:r="http://schemas.openxmlformats.org/officeDocument/2006/relationships" name="Note 1 - Basis of Presentatio_2" sheetId="27" state="visible" r:id="rId27"/>
    <sheet xmlns:r="http://schemas.openxmlformats.org/officeDocument/2006/relationships" name="Note 1 - Basis of Presentatio_3" sheetId="28" state="visible" r:id="rId28"/>
    <sheet xmlns:r="http://schemas.openxmlformats.org/officeDocument/2006/relationships" name="Note 2 - Investments in Affil_2" sheetId="29" state="visible" r:id="rId29"/>
    <sheet xmlns:r="http://schemas.openxmlformats.org/officeDocument/2006/relationships" name="Note 3 - Earnings Per Share (_3" sheetId="30" state="visible" r:id="rId30"/>
    <sheet xmlns:r="http://schemas.openxmlformats.org/officeDocument/2006/relationships" name="Note 3 - Earnings Per Share (_4" sheetId="31" state="visible" r:id="rId31"/>
    <sheet xmlns:r="http://schemas.openxmlformats.org/officeDocument/2006/relationships" name="Note 4 - Revenue Recognition 1 " sheetId="32" state="visible" r:id="rId32"/>
    <sheet xmlns:r="http://schemas.openxmlformats.org/officeDocument/2006/relationships" name="Note 4 - Revenue Recognition 2 " sheetId="33" state="visible" r:id="rId33"/>
    <sheet xmlns:r="http://schemas.openxmlformats.org/officeDocument/2006/relationships" name="Note 4 - Revenue Recognition - " sheetId="34" state="visible" r:id="rId34"/>
    <sheet xmlns:r="http://schemas.openxmlformats.org/officeDocument/2006/relationships" name="Note 4 - Revenue Recognition _2" sheetId="35" state="visible" r:id="rId35"/>
    <sheet xmlns:r="http://schemas.openxmlformats.org/officeDocument/2006/relationships" name="Note 5 - Segment Reporting (Det" sheetId="36" state="visible" r:id="rId36"/>
    <sheet xmlns:r="http://schemas.openxmlformats.org/officeDocument/2006/relationships" name="Note 5 - Segment Reporting - Se" sheetId="37" state="visible" r:id="rId37"/>
    <sheet xmlns:r="http://schemas.openxmlformats.org/officeDocument/2006/relationships" name="Note 5 - Segment Reporting - Ne" sheetId="38" state="visible" r:id="rId38"/>
    <sheet xmlns:r="http://schemas.openxmlformats.org/officeDocument/2006/relationships" name="Note 6 - Goodwill (Details Text" sheetId="39" state="visible" r:id="rId39"/>
    <sheet xmlns:r="http://schemas.openxmlformats.org/officeDocument/2006/relationships" name="Note 6 - Goodwill - Goodwill (D" sheetId="40" state="visible" r:id="rId40"/>
    <sheet xmlns:r="http://schemas.openxmlformats.org/officeDocument/2006/relationships" name="Note 7 - Financing Agreements ("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9 - Income Taxes (Details " sheetId="44" state="visible" r:id="rId44"/>
    <sheet xmlns:r="http://schemas.openxmlformats.org/officeDocument/2006/relationships" name="Note 10 - Fair Value Measurem_3" sheetId="45" state="visible" r:id="rId45"/>
    <sheet xmlns:r="http://schemas.openxmlformats.org/officeDocument/2006/relationships" name="Note 10 - Fair Value Measurem_4" sheetId="46" state="visible" r:id="rId46"/>
    <sheet xmlns:r="http://schemas.openxmlformats.org/officeDocument/2006/relationships" name="Note 11 - Subsequent Events (De"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Oct. 30, 2021</t>
        </is>
      </c>
      <c r="C2" s="2" t="inlineStr">
        <is>
          <t>Nov. 23, 2021</t>
        </is>
      </c>
    </row>
    <row r="3">
      <c r="A3" s="3" t="inlineStr">
        <is>
          <t>Document Information [Line Items]</t>
        </is>
      </c>
    </row>
    <row r="4">
      <c r="A4" s="4" t="inlineStr">
        <is>
          <t>Entity Central Index Key</t>
        </is>
      </c>
      <c r="B4" s="4" t="inlineStr">
        <is>
          <t>0000915779</t>
        </is>
      </c>
    </row>
    <row r="5">
      <c r="A5" s="4" t="inlineStr">
        <is>
          <t>Entity Registrant Name</t>
        </is>
      </c>
      <c r="B5" s="4" t="inlineStr">
        <is>
          <t>DAKTRONICS INC</t>
        </is>
      </c>
    </row>
    <row r="6">
      <c r="A6" s="4" t="inlineStr">
        <is>
          <t>Amendment Flag</t>
        </is>
      </c>
      <c r="B6" s="4" t="inlineStr">
        <is>
          <t>false</t>
        </is>
      </c>
    </row>
    <row r="7">
      <c r="A7" s="4" t="inlineStr">
        <is>
          <t>Current Fiscal Year End Date</t>
        </is>
      </c>
      <c r="B7" s="4" t="inlineStr">
        <is>
          <t>--04-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0,
		2021</t>
        </is>
      </c>
    </row>
    <row r="13">
      <c r="A13" s="4" t="inlineStr">
        <is>
          <t>Document Transition Report</t>
        </is>
      </c>
      <c r="B13" s="4" t="inlineStr">
        <is>
          <t>false</t>
        </is>
      </c>
    </row>
    <row r="14">
      <c r="A14" s="4" t="inlineStr">
        <is>
          <t>Entity File Number</t>
        </is>
      </c>
      <c r="B14" s="4" t="inlineStr">
        <is>
          <t>0-23246</t>
        </is>
      </c>
    </row>
    <row r="15">
      <c r="A15" s="4" t="inlineStr">
        <is>
          <t>Entity Incorporation, State or Country Code</t>
        </is>
      </c>
      <c r="B15" s="4" t="inlineStr">
        <is>
          <t>SD</t>
        </is>
      </c>
    </row>
    <row r="16">
      <c r="A16" s="4" t="inlineStr">
        <is>
          <t>Entity Tax Identification Number</t>
        </is>
      </c>
      <c r="B16" s="4" t="inlineStr">
        <is>
          <t>46-0306862</t>
        </is>
      </c>
    </row>
    <row r="17">
      <c r="A17" s="4" t="inlineStr">
        <is>
          <t>Entity Address, Address Line One</t>
        </is>
      </c>
      <c r="B17" s="4" t="inlineStr">
        <is>
          <t>201 Daktronics Drive</t>
        </is>
      </c>
    </row>
    <row r="18">
      <c r="A18" s="4" t="inlineStr">
        <is>
          <t>Entity Address, City or Town</t>
        </is>
      </c>
      <c r="B18" s="4" t="inlineStr">
        <is>
          <t>Brookings</t>
        </is>
      </c>
    </row>
    <row r="19">
      <c r="A19" s="4" t="inlineStr">
        <is>
          <t>Entity Address, State or Province</t>
        </is>
      </c>
      <c r="B19" s="4" t="inlineStr">
        <is>
          <t>SD</t>
        </is>
      </c>
    </row>
    <row r="20">
      <c r="A20" s="4" t="inlineStr">
        <is>
          <t>Entity Address, Postal Zip Code</t>
        </is>
      </c>
      <c r="B20" s="4" t="inlineStr">
        <is>
          <t>57006</t>
        </is>
      </c>
    </row>
    <row r="21">
      <c r="A21" s="4" t="inlineStr">
        <is>
          <t>City Area Code</t>
        </is>
      </c>
      <c r="B21" s="4" t="inlineStr">
        <is>
          <t>605</t>
        </is>
      </c>
    </row>
    <row r="22">
      <c r="A22" s="4" t="inlineStr">
        <is>
          <t>Local Phone Number</t>
        </is>
      </c>
      <c r="B22" s="4" t="inlineStr">
        <is>
          <t>692-0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464957</v>
      </c>
    </row>
    <row r="30">
      <c r="A30" s="4" t="inlineStr">
        <is>
          <t>Preferred Share Purchase Right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DAKT</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DAK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Earnings Per Share ("EPS")</t>
        </is>
      </c>
      <c r="B1" s="2" t="inlineStr">
        <is>
          <t>6 Months Ended</t>
        </is>
      </c>
    </row>
    <row r="2">
      <c r="B2" s="2" t="inlineStr">
        <is>
          <t>Oct. 30, 2021</t>
        </is>
      </c>
    </row>
    <row r="3">
      <c r="A3" s="3" t="inlineStr">
        <is>
          <t>Notes to Financial Statements</t>
        </is>
      </c>
    </row>
    <row r="4">
      <c r="A4" s="4" t="inlineStr">
        <is>
          <t>Earnings Per Share [Text Block]</t>
        </is>
      </c>
      <c r="B4" s="4" t="inlineStr">
        <is>
          <t xml:space="preserve">Note 3. The following is a reconciliation of the net income and common share amounts used in the calculation of basic and diluted EPS for the three six October 30, 2021 October 31, 2020 Net income Shares Per share income For the three months ended October 30, 2021 Basic earnings per share $ 2,374 45,350 $ 0.05 Dilution associated with stock compensation plans — 149 — Diluted earnings per share $ 2,374 45,499 $ 0.05 For the three months ended October 31, 2020 Basic earnings per share $ 3,416 44,893 $ 0.08 Dilution associated with stock compensation plans — 84 — Diluted earnings per share $ 3,416 44,977 $ 0.08 For the six months ended October 30, 2021 Basic earnings per share $ 6,059 45,271 $ 0.13 Dilution associated with stock compensation plans — 219 — Diluted earnings per share $ 6,059 45,490 $ 0.13 For the six months ended October 31, 2020 Basic earnings per share $ 10,883 44,808 $ 0.24 Dilution associated with stock compensation plans — 139 — Diluted earnings per share $ 10,883 44,947 $ 0.24 Options outstanding to purchase 1,943 shares of common stock with a weighted average exercise price of $9.22 for the three October 30, 2021 three October 31, 2020 not Options outstanding to purchase 1,877 shares of common stock with a weighted average exercise price of $9.37 for the six October 30, 2021 six October 3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Oct. 30, 2021</t>
        </is>
      </c>
    </row>
    <row r="3">
      <c r="A3" s="3" t="inlineStr">
        <is>
          <t>Notes to Financial Statements</t>
        </is>
      </c>
    </row>
    <row r="4">
      <c r="A4" s="4" t="inlineStr">
        <is>
          <t>Revenue from Contract with Customer [Text Block]</t>
        </is>
      </c>
      <c r="B4" s="4" t="inlineStr">
        <is>
          <t xml:space="preserve">Note 4. Disaggregation of revenue The following table presents our disaggregation of revenue by segments: Three Months Ended October 30, 2021 High School Commercial Live Events Park and Recreation Transportation International Total Type of performance obligation Unique configuration $ 4,559 $ 43,528 $ 6,908 $ 8,976 $ 11,562 $ 75,533 Limited configuration 25,977 8,825 24,916 4,552 10,466 74,736 Service and other 3,927 7,043 923 525 1,790 14,208 $ 34,463 $ 59,396 $ 32,747 $ 14,053 $ 23,818 $ 164,477 Timing of revenue recognition Goods/services transferred at a point in time $ 26,362 $ 11,508 $ 23,115 $ 4,634 $ 10,815 $ 76,434 Goods/services transferred over time 8,101 47,888 9,632 9,419 13,003 88,043 $ 34,463 $ 59,396 $ 32,747 $ 14,053 $ 23,818 $ 164,477 Six Months Ended October 30, 2021 High School Commercial Live Events Park and Recreation Transportation International Total Type of performance obligation Unique configuration $ 8,146 $ 85,036 $ 11,074 $ 15,517 $ 17,445 $ 137,218 Limited configuration 51,884 14,667 47,873 9,904 22,011 146,339 Service and other 7,214 12,080 1,694 1,190 3,474 25,652 $ 67,244 $ 111,783 $ 60,641 $ 26,611 $ 42,930 $ 309,209 Timing of revenue recognition Goods/services transferred at a point in time $ 52,741 $ 18,337 $ 45,056 $ 10,205 $ 22,834 $ 149,173 Goods/services transferred over time 14,503 93,446 15,585 16,406 20,096 160,036 $ 67,244 $ 111,783 $ 60,641 $ 26,611 $ 42,930 $ 309,209 Three Months Ended October 31, 2020 High School Commercial Live Events Park and Recreation Transportation International Total Type of performance obligation Unique configuration $ 3,508 $ 27,302 $ 5,091 $ 8,975 $ 6,367 $ 51,243 Limited configuration 22,611 4,611 21,696 5,825 8,224 62,967 Service and other 4,237 5,909 791 523 1,697 13,157 $ 30,356 $ 37,822 $ 27,578 $ 15,323 $ 16,288 $ 127,367 Timing of revenue recognition Goods/services transferred at a point in time $ 23,226 $ 6,736 $ 19,718 $ 5,930 $ 8,468 $ 64,078 Goods/services transferred over time 7,130 31,086 7,860 9,393 7,820 63,289 $ 30,356 $ 37,822 $ 27,578 $ 15,323 $ 16,288 $ 127,367 Six Months Ended October 31, 2020 High School Commercial Live Events Park and Recreation Transportation International Total Type of performance obligation Unique configuration $ 12,235 $ 69,277 $ 12,759 $ 16,699 $ 10,379 $ 121,349 Limited configuration 45,166 10,030 42,384 12,091 16,877 126,548 Service and other 7,461 9,989 1,378 1,031 3,255 23,114 $ 64,862 $ 89,296 $ 56,521 $ 29,821 $ 30,511 $ 271,011 Timing of revenue recognition Goods/services transferred at a point in time $ 46,118 $ 12,950 $ 39,086 $ 12,304 $ 17,647 $ 128,105 Goods/services transferred over time 18,744 76,346 17,435 17,517 12,864 142,906 $ 64,862 $ 89,296 $ 56,521 $ 29,821 $ 30,511 $ 271,011 See "Note 5.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October 30, May 1, Dollar Percent 2021 2021 Change Change Contract assets $ 40,231 $ 32,799 $ 7,432 22.7 % Contract liabilities - current 70,158 64,495 5,663 8.8 % Contract liabilities - noncurrent 10,707 10,720 (13 ) (0.1 )% The changes in our contract assets and contract liabilities from May 1, 2021 October 30, 2021 no six October 30, 2021 For service-type warranty contracts, we allocate revenue to this performance obligation, recognize the revenue over time, and recognize costs as incurred. Earned and unearned revenues for these contracts are included in the "Contract assets" and "Contract liabilities" line items in our condensed consolidated balance sheets. Changes in unearned service-type warranty contracts, net were as follows: October 30, 2021 Balance at beginning of period $ 24,590 New contracts sold 22,764 Less: reductions for revenue recognized (19,955 ) Foreign currency translation and other 260 Balance at end of period $ 27,659 As of October 30, 2021 May 1, 2021 During the six October 30, 2021 May 1, 2021 Remaining performance obligations As of October 30, 2021 October 30, 2021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Reporting</t>
        </is>
      </c>
      <c r="B1" s="2" t="inlineStr">
        <is>
          <t>6 Months Ended</t>
        </is>
      </c>
    </row>
    <row r="2">
      <c r="B2" s="2" t="inlineStr">
        <is>
          <t>Oct. 30, 2021</t>
        </is>
      </c>
    </row>
    <row r="3">
      <c r="A3" s="3" t="inlineStr">
        <is>
          <t>Notes to Financial Statements</t>
        </is>
      </c>
    </row>
    <row r="4">
      <c r="A4" s="4" t="inlineStr">
        <is>
          <t>Segment Reporting Disclosure [Text Block]</t>
        </is>
      </c>
      <c r="B4" s="4" t="inlineStr">
        <is>
          <t>Note 5. The following table sets forth certain financial information for each of our five reporting segments for the periods indicated: Three Months Ended Six Months Ended October 30, October 31, October 30, October 31, 2021 2020 2021 2020 Net sales: Commercial $ 34,463 $ 30,356 $ 67,244 $ 64,862 Live Events 59,396 37,822 111,783 89,296 High School Park and Recreation 32,747 27,578 60,641 56,521 Transportation 14,053 15,323 26,611 29,821 International 23,818 16,288 42,930 30,511 164,477 127,367 309,209 271,011 Gross profit: Commercial 7,445 8,578 14,623 16,320 Live Events 5,585 7,300 14,167 16,654 High School Park and Recreation 10,749 8,497 20,258 18,973 Transportation 4,404 5,312 8,155 10,455 International 4,081 3,627 7,249 6,673 32,264 33,314 64,452 69,075 Operating expenses: Selling 12,482 12,654 24,277 24,210 General and administrative 8,201 7,264 15,772 14,388 Product design and development 7,196 6,737 14,358 14,269 27,879 26,655 54,407 52,867 Operating income 4,385 6,659 10,045 16,208 Nonoperating income (expense): Interest (expense) income, net (59 ) (18 ) 78 (6 ) Other (expense) income, net (952 ) (837 ) (1,820 ) (1,464 ) Income before income taxes $ 3,374 $ 5,804 $ 8,303 $ 14,738 Depreciation and amortization: Commercial $ 601 $ 721 $ 1,303 $ 1,493 Live Events 1,248 1,424 2,585 2,875 High School Park and Recreation 340 492 778 988 Transportation 127 234 266 471 International 752 701 1,478 1,394 Unallocated corporate depreciation 669 655 1,379 1,343 $ 3,737 $ 4,227 $ 7,789 $ 8,564 No Three Months Ended Six Months Ended October 30, October 31, October 30, October 31, 2021 2020 2021 2020 Net sales: United States $ 138,821 $ 108,453 $ 262,303 $ 236,522 Outside United States 25,656 18,914 46,906 34,489 $ 164,477 $ 127,367 $ 309,209 $ 271,011 October 30, May 1, 2021 2021 Property and equipment, net of accumulated depreciation: United States $ 48,609 $ 50,130 Outside United States 7,475 8,552 $ 56,084 $ 58,682 We have numerous customers worldwide for sales of our products and services, and no 10 not We have numerous raw material and component suppliers, and no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t>
        </is>
      </c>
      <c r="B1" s="2" t="inlineStr">
        <is>
          <t>6 Months Ended</t>
        </is>
      </c>
    </row>
    <row r="2">
      <c r="B2" s="2" t="inlineStr">
        <is>
          <t>Oct. 30, 2021</t>
        </is>
      </c>
    </row>
    <row r="3">
      <c r="A3" s="3" t="inlineStr">
        <is>
          <t>Notes to Financial Statements</t>
        </is>
      </c>
    </row>
    <row r="4">
      <c r="A4" s="4" t="inlineStr">
        <is>
          <t>Goodwill and Intangible Assets Disclosure [Text Block]</t>
        </is>
      </c>
      <c r="B4" s="4" t="inlineStr">
        <is>
          <t xml:space="preserve">Note 6. The changes in the carrying amount of goodwill related to each reportable segment for the six October 30, 2021 Live Events Commercial Transportation International Total Balance as of May 1, 2021 $ 2,313 $ 3,464 $ 84 $ 2,553 $ 8,414 Foreign currency translation (2 ) (14 ) (2 ) (103 ) (121 ) Balance as of October 30, 2021 $ 2,311 $ 3,450 $ 82 $ 2,450 $ 8,293 We perform an analysis of goodwill on an annual basis, and it is tested for impairment more frequently if events or changes in circumstances indicate that an asset might be impaired. Our annual analysis is performed during our third first third November 2, 2020 no first third 2022, Octo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inancing Agreements</t>
        </is>
      </c>
      <c r="B1" s="2" t="inlineStr">
        <is>
          <t>6 Months Ended</t>
        </is>
      </c>
    </row>
    <row r="2">
      <c r="B2" s="2" t="inlineStr">
        <is>
          <t>Oct. 30, 2021</t>
        </is>
      </c>
    </row>
    <row r="3">
      <c r="A3" s="3" t="inlineStr">
        <is>
          <t>Notes to Financial Statements</t>
        </is>
      </c>
    </row>
    <row r="4">
      <c r="A4" s="4" t="inlineStr">
        <is>
          <t>Debt Disclosure [Text Block]</t>
        </is>
      </c>
      <c r="B4" s="4" t="inlineStr">
        <is>
          <t>Note 7. As of October 30, 2021 no October 30, 2021 We are sometimes required to obtain bank guarantees or other financial instruments for display installations. If we are unable to meet the terms of the arrangement, our customer would draw on the banking arrangement, and the bank would subrogate its loss to Daktronics. As of October 30, 2021 As of Octo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Oct. 30, 2021</t>
        </is>
      </c>
    </row>
    <row r="3">
      <c r="A3" s="3" t="inlineStr">
        <is>
          <t>Notes to Financial Statements</t>
        </is>
      </c>
    </row>
    <row r="4">
      <c r="A4" s="4" t="inlineStr">
        <is>
          <t>Commitments and Contingencies Disclosure [Text Block]</t>
        </is>
      </c>
      <c r="B4" s="4" t="inlineStr">
        <is>
          <t>Note 8. Litigation: not no not Warranties: six October 30, 2021 October 30, 2021 Beginning accrued warranty obligations $ 25,960 Warranties issued during the period 4,926 Settlements made during the period (3,501 ) Changes in accrued warranty obligations for pre-existing warranties during the period, including expirations (1,607 ) Ending accrued warranty obligations $ 25,778 Performance guarantees: October 30, 2021 one October 30,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Oct. 30, 2021</t>
        </is>
      </c>
    </row>
    <row r="3">
      <c r="A3" s="3" t="inlineStr">
        <is>
          <t>Notes to Financial Statements</t>
        </is>
      </c>
    </row>
    <row r="4">
      <c r="A4" s="4" t="inlineStr">
        <is>
          <t>Income Tax Disclosure [Text Block]</t>
        </is>
      </c>
      <c r="B4" s="4" t="inlineStr">
        <is>
          <t xml:space="preserve">Note 9. The provision for income taxes during interim reporting periods is calculated by applying an estimate of the annual effective tax rate to “ordinary” income or loss for the reporting period, adjusted for discrete items. Due to various factors, including our estimate of annual income, our effective tax rate is subject to fluctuation. Our effective tax rate for the three six October 30, 2021 three six October 31, 2020 second 2021 second 2022. We operate both domestically and internationally and, as of October 30, 2021 Octo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6 Months Ended</t>
        </is>
      </c>
    </row>
    <row r="2">
      <c r="B2" s="2" t="inlineStr">
        <is>
          <t>Oct. 30, 2021</t>
        </is>
      </c>
    </row>
    <row r="3">
      <c r="A3" s="3" t="inlineStr">
        <is>
          <t>Notes to Financial Statements</t>
        </is>
      </c>
    </row>
    <row r="4">
      <c r="A4" s="4" t="inlineStr">
        <is>
          <t>Fair Value Disclosures [Text Block]</t>
        </is>
      </c>
      <c r="B4" s="4" t="inlineStr">
        <is>
          <t>Note 10. The following table sets forth by Level within the fair value hierarchy our financial assets and liabilities that were accounted for at fair value on a recurring basis at October 30, 2021 May 1, 2021 no , Fair Value Measurements Level 1 Level 2 Level 3 Total Balance as of October 30, 2021 Cash and cash equivalents $ 59,727 $ — $ — $ 59,727 Restricted cash 1,877 — — 1,877 Derivatives - asset position — 20 — 20 Derivatives - liability position — (196 ) — (196 ) $ 61,604 $ (176 ) $ — $ 61,428 Balance as of May 1, 2021 Cash and cash equivalents $ 77,590 $ — $ — $ 77,590 Restricted cash 2,812 — — 2,812 Derivatives - asset position — 4 — 4 Derivatives - liability position — (261 ) — (261 ) Acquisition-related contingent consideration — — (363 ) (363 ) $ 80,402 $ (257 ) $ (363 ) $ 79,782 A roll forward of the Level 3 six October 30, 2021 Acquisition-related contingent consideration as of May 1, 2021 $ 363 Additions 33 Settlements (400 ) Interest 4 Acquisition-related contingent consideration as of October 30, 2021 $ — There have been no 2021 10 Ma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Oct. 30, 2021</t>
        </is>
      </c>
    </row>
    <row r="3">
      <c r="A3" s="3" t="inlineStr">
        <is>
          <t>Notes to Financial Statements</t>
        </is>
      </c>
    </row>
    <row r="4">
      <c r="A4" s="4" t="inlineStr">
        <is>
          <t>Subsequent Events [Text Block]</t>
        </is>
      </c>
      <c r="B4" s="4" t="inlineStr">
        <is>
          <t xml:space="preserve">Note 11. Effective on November 19, 2021, November 19, 2021  November 16, 2018 ( November 19, 2021 November 19, 2024 The terms of the Rights are more fully described in Item 1.01 8 November 19, 2021, 4.2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Oct. 30, 2021</t>
        </is>
      </c>
    </row>
    <row r="3">
      <c r="A3" s="3" t="inlineStr">
        <is>
          <t>Accounting Policies [Abstract]</t>
        </is>
      </c>
    </row>
    <row r="4">
      <c r="A4" s="4" t="inlineStr">
        <is>
          <t>New Accounting Pronouncements, Policy [Policy Text Block]</t>
        </is>
      </c>
      <c r="B4" s="4" t="inlineStr">
        <is>
          <t>Recent Accounting Pronouncements There have been no 10 May 1, 2021 Accounting Standards Adopted There are no six October 30, 2021 Accounting Standards Not There are no not Octo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 USD ($) $ in Thousands</t>
        </is>
      </c>
      <c r="B1" s="2" t="inlineStr">
        <is>
          <t>Oct. 30, 2021</t>
        </is>
      </c>
      <c r="C1" s="2" t="inlineStr">
        <is>
          <t>May 01, 2021</t>
        </is>
      </c>
    </row>
    <row r="2">
      <c r="A2" s="3" t="inlineStr">
        <is>
          <t>CURRENT ASSETS:</t>
        </is>
      </c>
    </row>
    <row r="3">
      <c r="A3" s="4" t="inlineStr">
        <is>
          <t>Cash and cash equivalents</t>
        </is>
      </c>
      <c r="B3" s="6" t="n">
        <v>59727</v>
      </c>
      <c r="C3" s="6" t="n">
        <v>77590</v>
      </c>
    </row>
    <row r="4">
      <c r="A4" s="4" t="inlineStr">
        <is>
          <t>Restricted cash</t>
        </is>
      </c>
      <c r="B4" s="5" t="n">
        <v>1877</v>
      </c>
      <c r="C4" s="5" t="n">
        <v>2812</v>
      </c>
    </row>
    <row r="5">
      <c r="A5" s="4" t="inlineStr">
        <is>
          <t>Accounts receivable, net</t>
        </is>
      </c>
      <c r="B5" s="5" t="n">
        <v>95156</v>
      </c>
      <c r="C5" s="5" t="n">
        <v>67808</v>
      </c>
    </row>
    <row r="6">
      <c r="A6" s="4" t="inlineStr">
        <is>
          <t>Inventories</t>
        </is>
      </c>
      <c r="B6" s="5" t="n">
        <v>94790</v>
      </c>
      <c r="C6" s="5" t="n">
        <v>74356</v>
      </c>
    </row>
    <row r="7">
      <c r="A7" s="4" t="inlineStr">
        <is>
          <t>Contract assets</t>
        </is>
      </c>
      <c r="B7" s="5" t="n">
        <v>40231</v>
      </c>
      <c r="C7" s="5" t="n">
        <v>32799</v>
      </c>
    </row>
    <row r="8">
      <c r="A8" s="4" t="inlineStr">
        <is>
          <t>Current maturities of long-term receivables</t>
        </is>
      </c>
      <c r="B8" s="5" t="n">
        <v>2167</v>
      </c>
      <c r="C8" s="5" t="n">
        <v>1462</v>
      </c>
    </row>
    <row r="9">
      <c r="A9" s="4" t="inlineStr">
        <is>
          <t>Prepaid expenses and other current assets</t>
        </is>
      </c>
      <c r="B9" s="5" t="n">
        <v>10897</v>
      </c>
      <c r="C9" s="5" t="n">
        <v>7445</v>
      </c>
    </row>
    <row r="10">
      <c r="A10" s="4" t="inlineStr">
        <is>
          <t>Income tax receivables</t>
        </is>
      </c>
      <c r="B10" s="5" t="n">
        <v>322</v>
      </c>
      <c r="C10" s="5" t="n">
        <v>731</v>
      </c>
    </row>
    <row r="11">
      <c r="A11" s="4" t="inlineStr">
        <is>
          <t>Total current assets</t>
        </is>
      </c>
      <c r="B11" s="5" t="n">
        <v>305167</v>
      </c>
      <c r="C11" s="5" t="n">
        <v>265003</v>
      </c>
    </row>
    <row r="12">
      <c r="A12" s="4" t="inlineStr">
        <is>
          <t>Property and equipment, net</t>
        </is>
      </c>
      <c r="B12" s="5" t="n">
        <v>56084</v>
      </c>
      <c r="C12" s="5" t="n">
        <v>58682</v>
      </c>
    </row>
    <row r="13">
      <c r="A13" s="4" t="inlineStr">
        <is>
          <t>Long-term receivables, less current maturities</t>
        </is>
      </c>
      <c r="B13" s="5" t="n">
        <v>6357</v>
      </c>
      <c r="C13" s="5" t="n">
        <v>1635</v>
      </c>
    </row>
    <row r="14">
      <c r="A14" s="4" t="inlineStr">
        <is>
          <t>Goodwill</t>
        </is>
      </c>
      <c r="B14" s="5" t="n">
        <v>8293</v>
      </c>
      <c r="C14" s="5" t="n">
        <v>8414</v>
      </c>
    </row>
    <row r="15">
      <c r="A15" s="4" t="inlineStr">
        <is>
          <t>Intangibles, net</t>
        </is>
      </c>
      <c r="B15" s="5" t="n">
        <v>1706</v>
      </c>
      <c r="C15" s="5" t="n">
        <v>2083</v>
      </c>
    </row>
    <row r="16">
      <c r="A16" s="4" t="inlineStr">
        <is>
          <t>Investment in affiliates and other assets</t>
        </is>
      </c>
      <c r="B16" s="5" t="n">
        <v>28259</v>
      </c>
      <c r="C16" s="5" t="n">
        <v>27403</v>
      </c>
    </row>
    <row r="17">
      <c r="A17" s="4" t="inlineStr">
        <is>
          <t>Deferred income taxes</t>
        </is>
      </c>
      <c r="B17" s="5" t="n">
        <v>11940</v>
      </c>
      <c r="C17" s="5" t="n">
        <v>11944</v>
      </c>
    </row>
    <row r="18">
      <c r="A18" s="4" t="inlineStr">
        <is>
          <t>TOTAL ASSETS</t>
        </is>
      </c>
      <c r="B18" s="5" t="n">
        <v>417806</v>
      </c>
      <c r="C18" s="5" t="n">
        <v>375164</v>
      </c>
    </row>
    <row r="19">
      <c r="A19" s="3" t="inlineStr">
        <is>
          <t>CURRENT LIABILITIES:</t>
        </is>
      </c>
    </row>
    <row r="20">
      <c r="A20" s="4" t="inlineStr">
        <is>
          <t>Accounts payable</t>
        </is>
      </c>
      <c r="B20" s="5" t="n">
        <v>65963</v>
      </c>
      <c r="C20" s="5" t="n">
        <v>40251</v>
      </c>
    </row>
    <row r="21">
      <c r="A21" s="4" t="inlineStr">
        <is>
          <t>Contract liabilities</t>
        </is>
      </c>
      <c r="B21" s="5" t="n">
        <v>70158</v>
      </c>
      <c r="C21" s="5" t="n">
        <v>64495</v>
      </c>
    </row>
    <row r="22">
      <c r="A22" s="4" t="inlineStr">
        <is>
          <t>Accrued expenses</t>
        </is>
      </c>
      <c r="B22" s="5" t="n">
        <v>32683</v>
      </c>
      <c r="C22" s="5" t="n">
        <v>30672</v>
      </c>
    </row>
    <row r="23">
      <c r="A23" s="4" t="inlineStr">
        <is>
          <t>Warranty obligations</t>
        </is>
      </c>
      <c r="B23" s="5" t="n">
        <v>10285</v>
      </c>
      <c r="C23" s="5" t="n">
        <v>10464</v>
      </c>
    </row>
    <row r="24">
      <c r="A24" s="4" t="inlineStr">
        <is>
          <t>Income taxes payable</t>
        </is>
      </c>
      <c r="B24" s="5" t="n">
        <v>850</v>
      </c>
      <c r="C24" s="5" t="n">
        <v>738</v>
      </c>
    </row>
    <row r="25">
      <c r="A25" s="4" t="inlineStr">
        <is>
          <t>Total current liabilities</t>
        </is>
      </c>
      <c r="B25" s="5" t="n">
        <v>179939</v>
      </c>
      <c r="C25" s="5" t="n">
        <v>146620</v>
      </c>
    </row>
    <row r="26">
      <c r="A26" s="4" t="inlineStr">
        <is>
          <t>Long-term warranty obligations</t>
        </is>
      </c>
      <c r="B26" s="5" t="n">
        <v>15493</v>
      </c>
      <c r="C26" s="5" t="n">
        <v>15496</v>
      </c>
    </row>
    <row r="27">
      <c r="A27" s="4" t="inlineStr">
        <is>
          <t>Long-term contract liabilities</t>
        </is>
      </c>
      <c r="B27" s="5" t="n">
        <v>10707</v>
      </c>
      <c r="C27" s="5" t="n">
        <v>10720</v>
      </c>
    </row>
    <row r="28">
      <c r="A28" s="4" t="inlineStr">
        <is>
          <t>Other long-term obligations</t>
        </is>
      </c>
      <c r="B28" s="5" t="n">
        <v>9809</v>
      </c>
      <c r="C28" s="5" t="n">
        <v>7816</v>
      </c>
    </row>
    <row r="29">
      <c r="A29" s="4" t="inlineStr">
        <is>
          <t>Long-term income taxes payable</t>
        </is>
      </c>
      <c r="B29" s="5" t="n">
        <v>682</v>
      </c>
      <c r="C29" s="5" t="n">
        <v>548</v>
      </c>
    </row>
    <row r="30">
      <c r="A30" s="4" t="inlineStr">
        <is>
          <t>Deferred income taxes</t>
        </is>
      </c>
      <c r="B30" s="5" t="n">
        <v>373</v>
      </c>
      <c r="C30" s="5" t="n">
        <v>410</v>
      </c>
    </row>
    <row r="31">
      <c r="A31" s="4" t="inlineStr">
        <is>
          <t>Total long-term liabilities</t>
        </is>
      </c>
      <c r="B31" s="5" t="n">
        <v>37064</v>
      </c>
      <c r="C31" s="5" t="n">
        <v>34990</v>
      </c>
    </row>
    <row r="32">
      <c r="A32" s="3" t="inlineStr">
        <is>
          <t>SHAREHOLDERS' EQUITY:</t>
        </is>
      </c>
    </row>
    <row r="33">
      <c r="A33" s="4" t="inlineStr">
        <is>
          <t>Common Stock, no par value, authorized 115,000,000 shares; 46,602,035 and 46,264,576 shares issued at October 30, 2021 and May 1, 2021, respectively</t>
        </is>
      </c>
      <c r="B33" s="5" t="n">
        <v>61175</v>
      </c>
      <c r="C33" s="5" t="n">
        <v>60575</v>
      </c>
    </row>
    <row r="34">
      <c r="A34" s="4" t="inlineStr">
        <is>
          <t>Additional paid-in capital</t>
        </is>
      </c>
      <c r="B34" s="5" t="n">
        <v>47412</v>
      </c>
      <c r="C34" s="5" t="n">
        <v>46595</v>
      </c>
    </row>
    <row r="35">
      <c r="A35" s="4" t="inlineStr">
        <is>
          <t>Retained earnings</t>
        </is>
      </c>
      <c r="B35" s="5" t="n">
        <v>102075</v>
      </c>
      <c r="C35" s="5" t="n">
        <v>96016</v>
      </c>
    </row>
    <row r="36">
      <c r="A36" s="4" t="inlineStr">
        <is>
          <t>Treasury Stock, at cost, 1,266,401 and 1,297,409 shares at October 30, 2021 and May 1, 2021, respectively</t>
        </is>
      </c>
      <c r="B36" s="5" t="n">
        <v>-7101</v>
      </c>
      <c r="C36" s="5" t="n">
        <v>-7297</v>
      </c>
    </row>
    <row r="37">
      <c r="A37" s="4" t="inlineStr">
        <is>
          <t>Accumulated other comprehensive loss</t>
        </is>
      </c>
      <c r="B37" s="5" t="n">
        <v>-2758</v>
      </c>
      <c r="C37" s="5" t="n">
        <v>-2335</v>
      </c>
    </row>
    <row r="38">
      <c r="A38" s="4" t="inlineStr">
        <is>
          <t>TOTAL SHAREHOLDERS' EQUITY</t>
        </is>
      </c>
      <c r="B38" s="5" t="n">
        <v>200803</v>
      </c>
      <c r="C38" s="5" t="n">
        <v>193554</v>
      </c>
    </row>
    <row r="39">
      <c r="A39" s="4" t="inlineStr">
        <is>
          <t>TOTAL LIABILITIES AND SHAREHOLDERS' EQUITY</t>
        </is>
      </c>
      <c r="B39" s="6" t="n">
        <v>417806</v>
      </c>
      <c r="C39" s="6" t="n">
        <v>375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6 Months Ended</t>
        </is>
      </c>
    </row>
    <row r="2">
      <c r="B2" s="2" t="inlineStr">
        <is>
          <t>Oct. 30, 2021</t>
        </is>
      </c>
    </row>
    <row r="3">
      <c r="A3" s="3" t="inlineStr">
        <is>
          <t>Notes Tables</t>
        </is>
      </c>
    </row>
    <row r="4">
      <c r="A4" s="4" t="inlineStr">
        <is>
          <t>Schedule of Cash and Cash Equivalents [Table Text Block]</t>
        </is>
      </c>
      <c r="B4" s="4" t="inlineStr">
        <is>
          <t xml:space="preserve">October 30, October 31, 2021 2020 Cash and cash equivalents $ 59,727 $ 69,836 Restricted cash 1,877 3,617 Total cash, cash equivalents, and restricted cash shown in the condensed consolidated statement of cash flows $ 61,604 $ 73,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EPS") (Tables)</t>
        </is>
      </c>
      <c r="B1" s="2" t="inlineStr">
        <is>
          <t>6 Months Ended</t>
        </is>
      </c>
    </row>
    <row r="2">
      <c r="B2" s="2" t="inlineStr">
        <is>
          <t>Oct. 30, 2021</t>
        </is>
      </c>
    </row>
    <row r="3">
      <c r="A3" s="3" t="inlineStr">
        <is>
          <t>Notes Tables</t>
        </is>
      </c>
    </row>
    <row r="4">
      <c r="A4" s="4" t="inlineStr">
        <is>
          <t>Schedule of Earnings Per Share, Basic and Diluted [Table Text Block]</t>
        </is>
      </c>
      <c r="B4" s="4" t="inlineStr">
        <is>
          <t xml:space="preserve">Net income Shares Per share income For the three months ended October 30, 2021 Basic earnings per share $ 2,374 45,350 $ 0.05 Dilution associated with stock compensation plans — 149 — Diluted earnings per share $ 2,374 45,499 $ 0.05 For the three months ended October 31, 2020 Basic earnings per share $ 3,416 44,893 $ 0.08 Dilution associated with stock compensation plans — 84 — Diluted earnings per share $ 3,416 44,977 $ 0.08 For the six months ended October 30, 2021 Basic earnings per share $ 6,059 45,271 $ 0.13 Dilution associated with stock compensation plans — 219 — Diluted earnings per share $ 6,059 45,490 $ 0.13 For the six months ended October 31, 2020 Basic earnings per share $ 10,883 44,808 $ 0.24 Dilution associated with stock compensation plans — 139 — Diluted earnings per share $ 10,883 44,947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Oct. 30, 2021</t>
        </is>
      </c>
    </row>
    <row r="3">
      <c r="A3" s="3" t="inlineStr">
        <is>
          <t>Notes Tables</t>
        </is>
      </c>
    </row>
    <row r="4">
      <c r="A4" s="4" t="inlineStr">
        <is>
          <t>Disaggregation of Revenue [Table Text Block]</t>
        </is>
      </c>
      <c r="B4" s="4" t="inlineStr">
        <is>
          <t xml:space="preserve">Three Months Ended October 30, 2021 High School Commercial Live Events Park and Recreation Transportation International Total Type of performance obligation Unique configuration $ 4,559 $ 43,528 $ 6,908 $ 8,976 $ 11,562 $ 75,533 Limited configuration 25,977 8,825 24,916 4,552 10,466 74,736 Service and other 3,927 7,043 923 525 1,790 14,208 $ 34,463 $ 59,396 $ 32,747 $ 14,053 $ 23,818 $ 164,477 Timing of revenue recognition Goods/services transferred at a point in time $ 26,362 $ 11,508 $ 23,115 $ 4,634 $ 10,815 $ 76,434 Goods/services transferred over time 8,101 47,888 9,632 9,419 13,003 88,043 $ 34,463 $ 59,396 $ 32,747 $ 14,053 $ 23,818 $ 164,477 Six Months Ended October 30, 2021 High School Commercial Live Events Park and Recreation Transportation International Total Type of performance obligation Unique configuration $ 8,146 $ 85,036 $ 11,074 $ 15,517 $ 17,445 $ 137,218 Limited configuration 51,884 14,667 47,873 9,904 22,011 146,339 Service and other 7,214 12,080 1,694 1,190 3,474 25,652 $ 67,244 $ 111,783 $ 60,641 $ 26,611 $ 42,930 $ 309,209 Timing of revenue recognition Goods/services transferred at a point in time $ 52,741 $ 18,337 $ 45,056 $ 10,205 $ 22,834 $ 149,173 Goods/services transferred over time 14,503 93,446 15,585 16,406 20,096 160,036 $ 67,244 $ 111,783 $ 60,641 $ 26,611 $ 42,930 $ 309,209 Three Months Ended October 31, 2020 High School Commercial Live Events Park and Recreation Transportation International Total Type of performance obligation Unique configuration $ 3,508 $ 27,302 $ 5,091 $ 8,975 $ 6,367 $ 51,243 Limited configuration 22,611 4,611 21,696 5,825 8,224 62,967 Service and other 4,237 5,909 791 523 1,697 13,157 $ 30,356 $ 37,822 $ 27,578 $ 15,323 $ 16,288 $ 127,367 Timing of revenue recognition Goods/services transferred at a point in time $ 23,226 $ 6,736 $ 19,718 $ 5,930 $ 8,468 $ 64,078 Goods/services transferred over time 7,130 31,086 7,860 9,393 7,820 63,289 $ 30,356 $ 37,822 $ 27,578 $ 15,323 $ 16,288 $ 127,367 Six Months Ended October 31, 2020 High School Commercial Live Events Park and Recreation Transportation International Total Type of performance obligation Unique configuration $ 12,235 $ 69,277 $ 12,759 $ 16,699 $ 10,379 $ 121,349 Limited configuration 45,166 10,030 42,384 12,091 16,877 126,548 Service and other 7,461 9,989 1,378 1,031 3,255 23,114 $ 64,862 $ 89,296 $ 56,521 $ 29,821 $ 30,511 $ 271,011 Timing of revenue recognition Goods/services transferred at a point in time $ 46,118 $ 12,950 $ 39,086 $ 12,304 $ 17,647 $ 128,105 Goods/services transferred over time 18,744 76,346 17,435 17,517 12,864 142,906 $ 64,862 $ 89,296 $ 56,521 $ 29,821 $ 30,511 $ 271,011 </t>
        </is>
      </c>
    </row>
    <row r="5">
      <c r="A5" s="4" t="inlineStr">
        <is>
          <t>Contract with Customer, Contract Asset, Contract Liability, and Receivable [Table Text Block]</t>
        </is>
      </c>
      <c r="B5" s="4" t="inlineStr">
        <is>
          <t xml:space="preserve">October 30, May 1, Dollar Percent 2021 2021 Change Change Contract assets $ 40,231 $ 32,799 $ 7,432 22.7 % Contract liabilities - current 70,158 64,495 5,663 8.8 % Contract liabilities - noncurrent 10,707 10,720 (13 ) (0.1 )% October 30, 2021 Balance at beginning of period $ 24,590 New contracts sold 22,764 Less: reductions for revenue recognized (19,955 ) Foreign currency translation and other 260 Balance at end of period $ 27,6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egment Reporting (Tables)</t>
        </is>
      </c>
      <c r="B1" s="2" t="inlineStr">
        <is>
          <t>6 Months Ended</t>
        </is>
      </c>
    </row>
    <row r="2">
      <c r="B2" s="2" t="inlineStr">
        <is>
          <t>Oct. 30, 2021</t>
        </is>
      </c>
    </row>
    <row r="3">
      <c r="A3" s="3" t="inlineStr">
        <is>
          <t>Notes Tables</t>
        </is>
      </c>
    </row>
    <row r="4">
      <c r="A4" s="4" t="inlineStr">
        <is>
          <t>Schedule of Segment Reporting Information, by Segment [Table Text Block]</t>
        </is>
      </c>
      <c r="B4" s="4" t="inlineStr">
        <is>
          <t xml:space="preserve">Three Months Ended Six Months Ended October 30, October 31, October 30, October 31, 2021 2020 2021 2020 Net sales: Commercial $ 34,463 $ 30,356 $ 67,244 $ 64,862 Live Events 59,396 37,822 111,783 89,296 High School Park and Recreation 32,747 27,578 60,641 56,521 Transportation 14,053 15,323 26,611 29,821 International 23,818 16,288 42,930 30,511 164,477 127,367 309,209 271,011 Gross profit: Commercial 7,445 8,578 14,623 16,320 Live Events 5,585 7,300 14,167 16,654 High School Park and Recreation 10,749 8,497 20,258 18,973 Transportation 4,404 5,312 8,155 10,455 International 4,081 3,627 7,249 6,673 32,264 33,314 64,452 69,075 Operating expenses: Selling 12,482 12,654 24,277 24,210 General and administrative 8,201 7,264 15,772 14,388 Product design and development 7,196 6,737 14,358 14,269 27,879 26,655 54,407 52,867 Operating income 4,385 6,659 10,045 16,208 Nonoperating income (expense): Interest (expense) income, net (59 ) (18 ) 78 (6 ) Other (expense) income, net (952 ) (837 ) (1,820 ) (1,464 ) Income before income taxes $ 3,374 $ 5,804 $ 8,303 $ 14,738 Depreciation and amortization: Commercial $ 601 $ 721 $ 1,303 $ 1,493 Live Events 1,248 1,424 2,585 2,875 High School Park and Recreation 340 492 778 988 Transportation 127 234 266 471 International 752 701 1,478 1,394 Unallocated corporate depreciation 669 655 1,379 1,343 $ 3,737 $ 4,227 $ 7,789 $ 8,564 </t>
        </is>
      </c>
    </row>
    <row r="5">
      <c r="A5" s="4" t="inlineStr">
        <is>
          <t>Schedule of Revenue from External Customers and Long-Lived Assets, by Geographical Areas [Table Text Block]</t>
        </is>
      </c>
      <c r="B5" s="4" t="inlineStr">
        <is>
          <t xml:space="preserve">Three Months Ended Six Months Ended October 30, October 31, October 30, October 31, 2021 2020 2021 2020 Net sales: United States $ 138,821 $ 108,453 $ 262,303 $ 236,522 Outside United States 25,656 18,914 46,906 34,489 $ 164,477 $ 127,367 $ 309,209 $ 271,011 October 30, May 1, 2021 2021 Property and equipment, net of accumulated depreciation: United States $ 48,609 $ 50,130 Outside United States 7,475 8,552 $ 56,084 $ 58,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6 Months Ended</t>
        </is>
      </c>
    </row>
    <row r="2">
      <c r="B2" s="2" t="inlineStr">
        <is>
          <t>Oct. 30, 2021</t>
        </is>
      </c>
    </row>
    <row r="3">
      <c r="A3" s="3" t="inlineStr">
        <is>
          <t>Notes Tables</t>
        </is>
      </c>
    </row>
    <row r="4">
      <c r="A4" s="4" t="inlineStr">
        <is>
          <t>Schedule of Goodwill [Table Text Block]</t>
        </is>
      </c>
      <c r="B4" s="4" t="inlineStr">
        <is>
          <t xml:space="preserve">Live Events Commercial Transportation International Total Balance as of May 1, 2021 $ 2,313 $ 3,464 $ 84 $ 2,553 $ 8,414 Foreign currency translation (2 ) (14 ) (2 ) (103 ) (121 ) Balance as of October 30, 2021 $ 2,311 $ 3,450 $ 82 $ 2,450 $ 8,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6 Months Ended</t>
        </is>
      </c>
    </row>
    <row r="2">
      <c r="B2" s="2" t="inlineStr">
        <is>
          <t>Oct. 30, 2021</t>
        </is>
      </c>
    </row>
    <row r="3">
      <c r="A3" s="3" t="inlineStr">
        <is>
          <t>Notes Tables</t>
        </is>
      </c>
    </row>
    <row r="4">
      <c r="A4" s="4" t="inlineStr">
        <is>
          <t>Schedule of Product Warranty Liability [Table Text Block]</t>
        </is>
      </c>
      <c r="B4" s="4" t="inlineStr">
        <is>
          <t xml:space="preserve">October 30, 2021 Beginning accrued warranty obligations $ 25,960 Warranties issued during the period 4,926 Settlements made during the period (3,501 ) Changes in accrued warranty obligations for pre-existing warranties during the period, including expirations (1,607 ) Ending accrued warranty obligations $ 25,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6 Months Ended</t>
        </is>
      </c>
    </row>
    <row r="2">
      <c r="B2" s="2" t="inlineStr">
        <is>
          <t>Oct. 30, 2021</t>
        </is>
      </c>
    </row>
    <row r="3">
      <c r="A3" s="3" t="inlineStr">
        <is>
          <t>Notes Tables</t>
        </is>
      </c>
    </row>
    <row r="4">
      <c r="A4" s="4" t="inlineStr">
        <is>
          <t>Schedule of Fair Value, Assets and Liabilities Measured on Recurring Basis [Table Text Block]</t>
        </is>
      </c>
      <c r="B4" s="4" t="inlineStr">
        <is>
          <t xml:space="preserve">Fair Value Measurements Level 1 Level 2 Level 3 Total Balance as of October 30, 2021 Cash and cash equivalents $ 59,727 $ — $ — $ 59,727 Restricted cash 1,877 — — 1,877 Derivatives - asset position — 20 — 20 Derivatives - liability position — (196 ) — (196 ) $ 61,604 $ (176 ) $ — $ 61,428 Balance as of May 1, 2021 Cash and cash equivalents $ 77,590 $ — $ — $ 77,590 Restricted cash 2,812 — — 2,812 Derivatives - asset position — 4 — 4 Derivatives - liability position — (261 ) — (261 ) Acquisition-related contingent consideration — — (363 ) (363 ) $ 80,402 $ (257 ) $ (363 ) $ 79,782 </t>
        </is>
      </c>
    </row>
    <row r="5">
      <c r="A5" s="4" t="inlineStr">
        <is>
          <t>Fair Value, Liabilities Measured on Recurring Basis, Unobservable Input Reconciliation [Table Text Block]</t>
        </is>
      </c>
      <c r="B5" s="4" t="inlineStr">
        <is>
          <t xml:space="preserve">Acquisition-related contingent consideration as of May 1, 2021 $ 363 Additions 33 Settlements (400 ) Interest 4 Acquisition-related contingent consideration as of October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Note 1 - Basis of Presentation (Details Textual) $ in Thousands</t>
        </is>
      </c>
      <c r="B1" s="2" t="inlineStr">
        <is>
          <t>3 Months Ended</t>
        </is>
      </c>
      <c r="D1" s="2" t="inlineStr">
        <is>
          <t>6 Months Ended</t>
        </is>
      </c>
    </row>
    <row r="2">
      <c r="B2" s="2" t="inlineStr">
        <is>
          <t>Oct. 31, 2020USD ($)</t>
        </is>
      </c>
      <c r="C2" s="2" t="inlineStr">
        <is>
          <t>Aug. 01, 2020USD ($)</t>
        </is>
      </c>
      <c r="D2" s="2" t="inlineStr">
        <is>
          <t>Oct. 31, 2021USD ($)</t>
        </is>
      </c>
      <c r="E2" s="2" t="inlineStr">
        <is>
          <t>Oct. 31, 2020USD ($)</t>
        </is>
      </c>
    </row>
    <row r="3">
      <c r="A3" s="4" t="inlineStr">
        <is>
          <t>Number of Employees, Voluntary Retirement</t>
        </is>
      </c>
      <c r="C3" s="5" t="n">
        <v>60</v>
      </c>
    </row>
    <row r="4">
      <c r="A4" s="4" t="inlineStr">
        <is>
          <t>Voluntary Retirement Cost</t>
        </is>
      </c>
      <c r="C4" s="6" t="n">
        <v>931</v>
      </c>
    </row>
    <row r="5">
      <c r="A5" s="4" t="inlineStr">
        <is>
          <t>Number of Employees, Reduction in Force</t>
        </is>
      </c>
      <c r="B5" s="5" t="n">
        <v>150</v>
      </c>
      <c r="C5" s="5" t="n">
        <v>108</v>
      </c>
    </row>
    <row r="6">
      <c r="A6" s="4" t="inlineStr">
        <is>
          <t>Severance Costs</t>
        </is>
      </c>
      <c r="B6" s="6" t="n">
        <v>2742</v>
      </c>
      <c r="C6" s="6" t="n">
        <v>1426</v>
      </c>
    </row>
    <row r="7">
      <c r="A7" s="4" t="inlineStr">
        <is>
          <t>Government Wage Subsidy</t>
        </is>
      </c>
      <c r="D7" s="6" t="n">
        <v>280</v>
      </c>
      <c r="E7" s="6" t="n">
        <v>1378</v>
      </c>
    </row>
    <row r="8">
      <c r="A8" s="4" t="inlineStr">
        <is>
          <t>Payroll Tax, Employer, Deferral under the CARES Act</t>
        </is>
      </c>
      <c r="D8" s="6" t="n">
        <v>51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 - Basis of Presentation - Cash, Cash Equivalents, and Restricted Cash (Details) - USD ($) $ in Thousands</t>
        </is>
      </c>
      <c r="B1" s="2" t="inlineStr">
        <is>
          <t>Oct. 30, 2021</t>
        </is>
      </c>
      <c r="C1" s="2" t="inlineStr">
        <is>
          <t>May 01, 2021</t>
        </is>
      </c>
      <c r="D1" s="2" t="inlineStr">
        <is>
          <t>Oct. 31, 2020</t>
        </is>
      </c>
      <c r="E1" s="2" t="inlineStr">
        <is>
          <t>May 02, 2020</t>
        </is>
      </c>
    </row>
    <row r="2">
      <c r="A2" s="4" t="inlineStr">
        <is>
          <t>Cash and cash equivalents</t>
        </is>
      </c>
      <c r="B2" s="6" t="n">
        <v>59727</v>
      </c>
      <c r="C2" s="6" t="n">
        <v>77590</v>
      </c>
      <c r="D2" s="6" t="n">
        <v>69836</v>
      </c>
    </row>
    <row r="3">
      <c r="A3" s="4" t="inlineStr">
        <is>
          <t>Restricted cash</t>
        </is>
      </c>
      <c r="B3" s="5" t="n">
        <v>1877</v>
      </c>
      <c r="C3" s="5" t="n">
        <v>2812</v>
      </c>
      <c r="D3" s="5" t="n">
        <v>3617</v>
      </c>
    </row>
    <row r="4">
      <c r="A4" s="4" t="inlineStr">
        <is>
          <t>Total cash, cash equivalents, and restricted cash shown in the condensed consolidated statement of cash flows</t>
        </is>
      </c>
      <c r="B4" s="6" t="n">
        <v>61604</v>
      </c>
      <c r="C4" s="6" t="n">
        <v>80402</v>
      </c>
      <c r="D4" s="6" t="n">
        <v>73453</v>
      </c>
      <c r="E4" s="6" t="n">
        <v>404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3" customWidth="1" min="6" max="6"/>
  </cols>
  <sheetData>
    <row r="1">
      <c r="A1" s="1" t="inlineStr">
        <is>
          <t>Note 2 - Investments in Affiliates (Details Textual) - USD ($) $ in Thousands</t>
        </is>
      </c>
      <c r="B1" s="2" t="inlineStr">
        <is>
          <t>3 Months Ended</t>
        </is>
      </c>
      <c r="D1" s="2" t="inlineStr">
        <is>
          <t>6 Months Ended</t>
        </is>
      </c>
    </row>
    <row r="2">
      <c r="B2" s="2" t="inlineStr">
        <is>
          <t>Oct. 30, 2021</t>
        </is>
      </c>
      <c r="C2" s="2" t="inlineStr">
        <is>
          <t>Oct. 30, 2020</t>
        </is>
      </c>
      <c r="D2" s="2" t="inlineStr">
        <is>
          <t>Oct. 30, 2021</t>
        </is>
      </c>
      <c r="E2" s="2" t="inlineStr">
        <is>
          <t>Oct. 31, 2020</t>
        </is>
      </c>
      <c r="F2" s="2" t="inlineStr">
        <is>
          <t>May 01, 2021</t>
        </is>
      </c>
    </row>
    <row r="3">
      <c r="A3" s="4" t="inlineStr">
        <is>
          <t>Equity Method Investments</t>
        </is>
      </c>
      <c r="B3" s="6" t="n">
        <v>18322</v>
      </c>
      <c r="D3" s="6" t="n">
        <v>18322</v>
      </c>
      <c r="F3" s="6" t="n">
        <v>19887</v>
      </c>
    </row>
    <row r="4">
      <c r="A4" s="4" t="inlineStr">
        <is>
          <t>Income (Loss) from Equity Method Investments, Total</t>
        </is>
      </c>
      <c r="B4" s="5" t="n">
        <v>-819</v>
      </c>
      <c r="C4" s="6" t="n">
        <v>-616</v>
      </c>
      <c r="D4" s="5" t="n">
        <v>-1565</v>
      </c>
      <c r="E4" s="6" t="n">
        <v>-1145</v>
      </c>
    </row>
    <row r="5">
      <c r="A5" s="4" t="inlineStr">
        <is>
          <t>Related Party Transaction, Amounts of Transaction</t>
        </is>
      </c>
      <c r="D5" s="5" t="n">
        <v>898</v>
      </c>
      <c r="E5" s="6" t="n">
        <v>560</v>
      </c>
    </row>
    <row r="6">
      <c r="A6" s="4" t="inlineStr">
        <is>
          <t>Accounts Payable [Member]</t>
        </is>
      </c>
    </row>
    <row r="7">
      <c r="A7" s="4" t="inlineStr">
        <is>
          <t>Due to Related Parties, Total</t>
        </is>
      </c>
      <c r="B7" s="5" t="n">
        <v>584</v>
      </c>
      <c r="D7" s="5" t="n">
        <v>584</v>
      </c>
    </row>
    <row r="8">
      <c r="A8" s="4" t="inlineStr">
        <is>
          <t>Long-term Receivables, Less Current Maturities [Member]</t>
        </is>
      </c>
    </row>
    <row r="9">
      <c r="A9" s="4" t="inlineStr">
        <is>
          <t>Equity Method Investments</t>
        </is>
      </c>
      <c r="B9" s="6" t="n">
        <v>5000</v>
      </c>
      <c r="D9" s="6" t="n">
        <v>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Parentheticals) - $ / shares $ / shares in Thousands</t>
        </is>
      </c>
      <c r="B1" s="2" t="inlineStr">
        <is>
          <t>Oct. 30, 2021</t>
        </is>
      </c>
      <c r="C1" s="2" t="inlineStr">
        <is>
          <t>May 01, 2021</t>
        </is>
      </c>
    </row>
    <row r="2">
      <c r="A2" s="4" t="inlineStr">
        <is>
          <t>Common stock, no par value (in dollars per share)</t>
        </is>
      </c>
      <c r="B2" s="6" t="n">
        <v>0</v>
      </c>
      <c r="C2" s="6" t="n">
        <v>0</v>
      </c>
    </row>
    <row r="3">
      <c r="A3" s="4" t="inlineStr">
        <is>
          <t>Common stock, share authorized (in shares)</t>
        </is>
      </c>
      <c r="B3" s="5" t="n">
        <v>115000000</v>
      </c>
      <c r="C3" s="5" t="n">
        <v>115000000</v>
      </c>
    </row>
    <row r="4">
      <c r="A4" s="4" t="inlineStr">
        <is>
          <t>Common stock, share issued (in shares)</t>
        </is>
      </c>
      <c r="B4" s="5" t="n">
        <v>46602035</v>
      </c>
      <c r="C4" s="5" t="n">
        <v>46264576</v>
      </c>
    </row>
    <row r="5">
      <c r="A5" s="4" t="inlineStr">
        <is>
          <t>Treasury stock, shares (in shares)</t>
        </is>
      </c>
      <c r="B5" s="5" t="n">
        <v>1266401</v>
      </c>
      <c r="C5" s="5" t="n">
        <v>129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EPS") (Details Textual) - $ / shares</t>
        </is>
      </c>
      <c r="B1" s="2" t="inlineStr">
        <is>
          <t>3 Months Ended</t>
        </is>
      </c>
      <c r="D1" s="2" t="inlineStr">
        <is>
          <t>6 Months Ended</t>
        </is>
      </c>
    </row>
    <row r="2">
      <c r="B2" s="2" t="inlineStr">
        <is>
          <t>Oct. 30, 2021</t>
        </is>
      </c>
      <c r="C2" s="2" t="inlineStr">
        <is>
          <t>Oct. 31, 2020</t>
        </is>
      </c>
      <c r="D2" s="2" t="inlineStr">
        <is>
          <t>Oct. 30, 2021</t>
        </is>
      </c>
      <c r="E2" s="2" t="inlineStr">
        <is>
          <t>Oct. 31, 2020</t>
        </is>
      </c>
    </row>
    <row r="3">
      <c r="A3" s="4" t="inlineStr">
        <is>
          <t>Antidilutive Securities Excluded from Computation of Earnings Per Share, Amount (in shares)</t>
        </is>
      </c>
      <c r="B3" s="5" t="n">
        <v>1943</v>
      </c>
      <c r="C3" s="5" t="n">
        <v>2348</v>
      </c>
      <c r="D3" s="5" t="n">
        <v>1877</v>
      </c>
      <c r="E3" s="5" t="n">
        <v>2233</v>
      </c>
    </row>
    <row r="4">
      <c r="A4" s="4" t="inlineStr">
        <is>
          <t>Antidilutive Securities Excluded from Computation of Earnings Per Share, Weighted Average Exercise Price (in dollars per share)</t>
        </is>
      </c>
      <c r="B4" s="7" t="n">
        <v>9.220000000000001</v>
      </c>
      <c r="C4" s="7" t="n">
        <v>9.279999999999999</v>
      </c>
      <c r="D4" s="7" t="n">
        <v>9.369999999999999</v>
      </c>
      <c r="E4" s="7" t="n">
        <v>9.60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3 - Earnings Per Share ("EPS") - Earnings Per Share (Details) - USD ($) $ / shares in Units, shares in Thousands, $ in Thousands</t>
        </is>
      </c>
      <c r="B1" s="2" t="inlineStr">
        <is>
          <t>3 Months Ended</t>
        </is>
      </c>
      <c r="F1" s="2" t="inlineStr">
        <is>
          <t>6 Months Ended</t>
        </is>
      </c>
    </row>
    <row r="2">
      <c r="B2" s="2" t="inlineStr">
        <is>
          <t>Oct. 30, 2021</t>
        </is>
      </c>
      <c r="C2" s="2" t="inlineStr">
        <is>
          <t>Jul. 31, 2021</t>
        </is>
      </c>
      <c r="D2" s="2" t="inlineStr">
        <is>
          <t>Oct. 31, 2020</t>
        </is>
      </c>
      <c r="E2" s="2" t="inlineStr">
        <is>
          <t>Aug. 01, 2020</t>
        </is>
      </c>
      <c r="F2" s="2" t="inlineStr">
        <is>
          <t>Oct. 31, 2021</t>
        </is>
      </c>
      <c r="G2" s="2" t="inlineStr">
        <is>
          <t>Oct. 30, 2021</t>
        </is>
      </c>
      <c r="H2" s="2" t="inlineStr">
        <is>
          <t>Oct. 31, 2020</t>
        </is>
      </c>
      <c r="I2" s="2" t="inlineStr">
        <is>
          <t>Oct. 31, 2020</t>
        </is>
      </c>
    </row>
    <row r="3">
      <c r="A3" s="4" t="inlineStr">
        <is>
          <t>Basic earnings per share, net income</t>
        </is>
      </c>
      <c r="B3" s="6" t="n">
        <v>2374</v>
      </c>
      <c r="C3" s="6" t="n">
        <v>3685</v>
      </c>
      <c r="D3" s="6" t="n">
        <v>3416</v>
      </c>
      <c r="E3" s="6" t="n">
        <v>7467</v>
      </c>
      <c r="F3" s="6" t="n">
        <v>6059</v>
      </c>
      <c r="G3" s="6" t="n">
        <v>6059</v>
      </c>
      <c r="H3" s="6" t="n">
        <v>10883</v>
      </c>
      <c r="I3" s="6" t="n">
        <v>10883</v>
      </c>
    </row>
    <row r="4">
      <c r="A4" s="4" t="inlineStr">
        <is>
          <t>Basic earnings per share, shares (in shares)</t>
        </is>
      </c>
      <c r="B4" s="5" t="n">
        <v>45350</v>
      </c>
      <c r="D4" s="5" t="n">
        <v>44893</v>
      </c>
      <c r="F4" s="5" t="n">
        <v>45271</v>
      </c>
      <c r="G4" s="5" t="n">
        <v>45271</v>
      </c>
      <c r="H4" s="5" t="n">
        <v>44808</v>
      </c>
      <c r="I4" s="5" t="n">
        <v>44808</v>
      </c>
    </row>
    <row r="5">
      <c r="A5" s="4" t="inlineStr">
        <is>
          <t>Basic earnings per share, per share income (in dollars per share)</t>
        </is>
      </c>
      <c r="B5" s="7" t="n">
        <v>0.05</v>
      </c>
      <c r="D5" s="7" t="n">
        <v>0.08</v>
      </c>
      <c r="F5" s="7" t="n">
        <v>0.13</v>
      </c>
      <c r="G5" s="7" t="n">
        <v>0.13</v>
      </c>
      <c r="H5" s="7" t="n">
        <v>0.24</v>
      </c>
      <c r="I5" s="7" t="n">
        <v>0.24</v>
      </c>
    </row>
    <row r="6">
      <c r="A6" s="4" t="inlineStr">
        <is>
          <t>Dilution associated with stock compensation plans, shares (in shares)</t>
        </is>
      </c>
      <c r="B6" s="5" t="n">
        <v>149</v>
      </c>
      <c r="D6" s="5" t="n">
        <v>84</v>
      </c>
      <c r="F6" s="5" t="n">
        <v>219</v>
      </c>
      <c r="H6" s="5" t="n">
        <v>139</v>
      </c>
    </row>
    <row r="7">
      <c r="A7" s="4" t="inlineStr">
        <is>
          <t>Diluted earnings per share, net income</t>
        </is>
      </c>
      <c r="B7" s="6" t="n">
        <v>2374</v>
      </c>
      <c r="D7" s="6" t="n">
        <v>3416</v>
      </c>
      <c r="F7" s="6" t="n">
        <v>6059</v>
      </c>
      <c r="H7" s="6" t="n">
        <v>10883</v>
      </c>
    </row>
    <row r="8">
      <c r="A8" s="4" t="inlineStr">
        <is>
          <t>Diluted earnings per share, shares (in shares)</t>
        </is>
      </c>
      <c r="B8" s="5" t="n">
        <v>45499</v>
      </c>
      <c r="D8" s="5" t="n">
        <v>44977</v>
      </c>
      <c r="F8" s="5" t="n">
        <v>45490</v>
      </c>
      <c r="G8" s="5" t="n">
        <v>45490</v>
      </c>
      <c r="H8" s="5" t="n">
        <v>44947</v>
      </c>
      <c r="I8" s="5" t="n">
        <v>44947</v>
      </c>
    </row>
    <row r="9">
      <c r="A9" s="4" t="inlineStr">
        <is>
          <t>Diluted earnings per share, per share income (in dollars per share)</t>
        </is>
      </c>
      <c r="B9" s="7" t="n">
        <v>0.05</v>
      </c>
      <c r="D9" s="7" t="n">
        <v>0.08</v>
      </c>
      <c r="F9" s="7" t="n">
        <v>0.13</v>
      </c>
      <c r="G9" s="7" t="n">
        <v>0.13</v>
      </c>
      <c r="H9" s="7" t="n">
        <v>0.24</v>
      </c>
      <c r="I9" s="7" t="n">
        <v>0.24</v>
      </c>
    </row>
  </sheetData>
  <mergeCells count="3">
    <mergeCell ref="A1:A2"/>
    <mergeCell ref="B1:E1"/>
    <mergeCell ref="F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Note 4 - Revenue Recognition 1 (Details Textual)</t>
        </is>
      </c>
      <c r="B1" s="2" t="inlineStr">
        <is>
          <t>6 Months Ended</t>
        </is>
      </c>
    </row>
    <row r="2">
      <c r="B2" s="2" t="inlineStr">
        <is>
          <t>Oct. 30, 2021USD ($)</t>
        </is>
      </c>
    </row>
    <row r="3">
      <c r="A3" s="4" t="inlineStr">
        <is>
          <t>Contract With Customer, Liability, Revenue Recognized During Period</t>
        </is>
      </c>
      <c r="B3" s="6" t="n">
        <v>42300</v>
      </c>
    </row>
    <row r="4">
      <c r="A4" s="4" t="inlineStr">
        <is>
          <t>Revenue, Remaining Performance Obligation, Amount</t>
        </is>
      </c>
      <c r="B4" s="5" t="n">
        <v>338935</v>
      </c>
    </row>
    <row r="5">
      <c r="A5" s="4" t="inlineStr">
        <is>
          <t>Product [Member]</t>
        </is>
      </c>
    </row>
    <row r="6">
      <c r="A6" s="4" t="inlineStr">
        <is>
          <t>Revenue, Remaining Performance Obligation, Amount</t>
        </is>
      </c>
      <c r="B6" s="5" t="n">
        <v>281568</v>
      </c>
    </row>
    <row r="7">
      <c r="A7" s="4" t="inlineStr">
        <is>
          <t>Service [Member]</t>
        </is>
      </c>
    </row>
    <row r="8">
      <c r="A8" s="4" t="inlineStr">
        <is>
          <t>Revenue, Remaining Performance Obligation, Amount</t>
        </is>
      </c>
      <c r="B8" s="6" t="n">
        <v>573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t>
        </is>
      </c>
      <c r="B1" s="2" t="inlineStr">
        <is>
          <t>Oct. 30, 2021USD ($)</t>
        </is>
      </c>
    </row>
    <row r="2">
      <c r="A2" s="4" t="inlineStr">
        <is>
          <t>Revenue, Remaining Performance Obligation, Amount</t>
        </is>
      </c>
      <c r="B2" s="6" t="n">
        <v>338935</v>
      </c>
    </row>
    <row r="3">
      <c r="A3" s="4" t="inlineStr">
        <is>
          <t>Revenue, Remaining Performance Obligation, Expected Timing of Satisfaction, Start Date [Axis]: 2021-11-01</t>
        </is>
      </c>
    </row>
    <row r="4">
      <c r="A4" s="4" t="inlineStr">
        <is>
          <t>Revenue, Remaining Performance Obligation, Amount</t>
        </is>
      </c>
      <c r="B4" s="6" t="n">
        <v>303959</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Revenue (Details) - USD ($) $ in Thousands</t>
        </is>
      </c>
      <c r="B1" s="2" t="inlineStr">
        <is>
          <t>3 Months Ended</t>
        </is>
      </c>
      <c r="D1" s="2" t="inlineStr">
        <is>
          <t>6 Months Ended</t>
        </is>
      </c>
    </row>
    <row r="2">
      <c r="B2" s="2" t="inlineStr">
        <is>
          <t>Oct. 30, 2021</t>
        </is>
      </c>
      <c r="C2" s="2" t="inlineStr">
        <is>
          <t>Oct. 31, 2020</t>
        </is>
      </c>
      <c r="D2" s="2" t="inlineStr">
        <is>
          <t>Oct. 30, 2021</t>
        </is>
      </c>
      <c r="E2" s="2" t="inlineStr">
        <is>
          <t>Oct. 31, 2020</t>
        </is>
      </c>
    </row>
    <row r="3">
      <c r="A3" s="4" t="inlineStr">
        <is>
          <t>Net sales</t>
        </is>
      </c>
      <c r="B3" s="6" t="n">
        <v>164477</v>
      </c>
      <c r="C3" s="6" t="n">
        <v>127367</v>
      </c>
      <c r="D3" s="6" t="n">
        <v>309209</v>
      </c>
      <c r="E3" s="6" t="n">
        <v>271011</v>
      </c>
    </row>
    <row r="4">
      <c r="A4" s="4" t="inlineStr">
        <is>
          <t>Transferred at Point in Time [Member]</t>
        </is>
      </c>
    </row>
    <row r="5">
      <c r="A5" s="4" t="inlineStr">
        <is>
          <t>Net sales</t>
        </is>
      </c>
      <c r="B5" s="5" t="n">
        <v>76434</v>
      </c>
      <c r="C5" s="5" t="n">
        <v>64078</v>
      </c>
      <c r="D5" s="5" t="n">
        <v>149173</v>
      </c>
      <c r="E5" s="5" t="n">
        <v>128105</v>
      </c>
    </row>
    <row r="6">
      <c r="A6" s="4" t="inlineStr">
        <is>
          <t>Transferred over Time [Member]</t>
        </is>
      </c>
    </row>
    <row r="7">
      <c r="A7" s="4" t="inlineStr">
        <is>
          <t>Net sales</t>
        </is>
      </c>
      <c r="B7" s="5" t="n">
        <v>88043</v>
      </c>
      <c r="C7" s="5" t="n">
        <v>63289</v>
      </c>
      <c r="D7" s="5" t="n">
        <v>160036</v>
      </c>
      <c r="E7" s="5" t="n">
        <v>142906</v>
      </c>
    </row>
    <row r="8">
      <c r="A8" s="4" t="inlineStr">
        <is>
          <t>Unique Configuration [Member]</t>
        </is>
      </c>
    </row>
    <row r="9">
      <c r="A9" s="4" t="inlineStr">
        <is>
          <t>Net sales</t>
        </is>
      </c>
      <c r="B9" s="5" t="n">
        <v>75533</v>
      </c>
      <c r="C9" s="5" t="n">
        <v>51243</v>
      </c>
      <c r="D9" s="5" t="n">
        <v>137218</v>
      </c>
      <c r="E9" s="5" t="n">
        <v>121349</v>
      </c>
    </row>
    <row r="10">
      <c r="A10" s="4" t="inlineStr">
        <is>
          <t>Limited Configuration [Member]</t>
        </is>
      </c>
    </row>
    <row r="11">
      <c r="A11" s="4" t="inlineStr">
        <is>
          <t>Net sales</t>
        </is>
      </c>
      <c r="B11" s="5" t="n">
        <v>74736</v>
      </c>
      <c r="C11" s="5" t="n">
        <v>62967</v>
      </c>
      <c r="D11" s="5" t="n">
        <v>146339</v>
      </c>
      <c r="E11" s="5" t="n">
        <v>126548</v>
      </c>
    </row>
    <row r="12">
      <c r="A12" s="4" t="inlineStr">
        <is>
          <t>Service and Other [Member]</t>
        </is>
      </c>
    </row>
    <row r="13">
      <c r="A13" s="4" t="inlineStr">
        <is>
          <t>Net sales</t>
        </is>
      </c>
      <c r="B13" s="5" t="n">
        <v>14208</v>
      </c>
      <c r="C13" s="5" t="n">
        <v>13157</v>
      </c>
      <c r="D13" s="5" t="n">
        <v>25652</v>
      </c>
      <c r="E13" s="5" t="n">
        <v>23114</v>
      </c>
    </row>
    <row r="14">
      <c r="A14" s="4" t="inlineStr">
        <is>
          <t>Commercial [Member]</t>
        </is>
      </c>
    </row>
    <row r="15">
      <c r="A15" s="4" t="inlineStr">
        <is>
          <t>Net sales</t>
        </is>
      </c>
      <c r="B15" s="5" t="n">
        <v>34463</v>
      </c>
      <c r="C15" s="5" t="n">
        <v>30356</v>
      </c>
      <c r="D15" s="5" t="n">
        <v>67244</v>
      </c>
      <c r="E15" s="5" t="n">
        <v>64862</v>
      </c>
    </row>
    <row r="16">
      <c r="A16" s="4" t="inlineStr">
        <is>
          <t>Commercial [Member] | Transferred at Point in Time [Member]</t>
        </is>
      </c>
    </row>
    <row r="17">
      <c r="A17" s="4" t="inlineStr">
        <is>
          <t>Net sales</t>
        </is>
      </c>
      <c r="B17" s="5" t="n">
        <v>26362</v>
      </c>
      <c r="C17" s="5" t="n">
        <v>23226</v>
      </c>
      <c r="D17" s="5" t="n">
        <v>52741</v>
      </c>
      <c r="E17" s="5" t="n">
        <v>46118</v>
      </c>
    </row>
    <row r="18">
      <c r="A18" s="4" t="inlineStr">
        <is>
          <t>Commercial [Member] | Transferred over Time [Member]</t>
        </is>
      </c>
    </row>
    <row r="19">
      <c r="A19" s="4" t="inlineStr">
        <is>
          <t>Net sales</t>
        </is>
      </c>
      <c r="B19" s="5" t="n">
        <v>8101</v>
      </c>
      <c r="C19" s="5" t="n">
        <v>7130</v>
      </c>
      <c r="D19" s="5" t="n">
        <v>14503</v>
      </c>
      <c r="E19" s="5" t="n">
        <v>18744</v>
      </c>
    </row>
    <row r="20">
      <c r="A20" s="4" t="inlineStr">
        <is>
          <t>Commercial [Member] | Unique Configuration [Member]</t>
        </is>
      </c>
    </row>
    <row r="21">
      <c r="A21" s="4" t="inlineStr">
        <is>
          <t>Net sales</t>
        </is>
      </c>
      <c r="B21" s="5" t="n">
        <v>4559</v>
      </c>
      <c r="C21" s="5" t="n">
        <v>3508</v>
      </c>
      <c r="D21" s="5" t="n">
        <v>8146</v>
      </c>
      <c r="E21" s="5" t="n">
        <v>12235</v>
      </c>
    </row>
    <row r="22">
      <c r="A22" s="4" t="inlineStr">
        <is>
          <t>Commercial [Member] | Limited Configuration [Member]</t>
        </is>
      </c>
    </row>
    <row r="23">
      <c r="A23" s="4" t="inlineStr">
        <is>
          <t>Net sales</t>
        </is>
      </c>
      <c r="B23" s="5" t="n">
        <v>25977</v>
      </c>
      <c r="C23" s="5" t="n">
        <v>22611</v>
      </c>
      <c r="D23" s="5" t="n">
        <v>51884</v>
      </c>
      <c r="E23" s="5" t="n">
        <v>45166</v>
      </c>
    </row>
    <row r="24">
      <c r="A24" s="4" t="inlineStr">
        <is>
          <t>Commercial [Member] | Service and Other [Member]</t>
        </is>
      </c>
    </row>
    <row r="25">
      <c r="A25" s="4" t="inlineStr">
        <is>
          <t>Net sales</t>
        </is>
      </c>
      <c r="B25" s="5" t="n">
        <v>3927</v>
      </c>
      <c r="C25" s="5" t="n">
        <v>4237</v>
      </c>
      <c r="D25" s="5" t="n">
        <v>7214</v>
      </c>
      <c r="E25" s="5" t="n">
        <v>7461</v>
      </c>
    </row>
    <row r="26">
      <c r="A26" s="4" t="inlineStr">
        <is>
          <t>Live Events [Member]</t>
        </is>
      </c>
    </row>
    <row r="27">
      <c r="A27" s="4" t="inlineStr">
        <is>
          <t>Net sales</t>
        </is>
      </c>
      <c r="B27" s="5" t="n">
        <v>59396</v>
      </c>
      <c r="C27" s="5" t="n">
        <v>37822</v>
      </c>
      <c r="D27" s="5" t="n">
        <v>111783</v>
      </c>
      <c r="E27" s="5" t="n">
        <v>89296</v>
      </c>
    </row>
    <row r="28">
      <c r="A28" s="4" t="inlineStr">
        <is>
          <t>Live Events [Member] | Transferred at Point in Time [Member]</t>
        </is>
      </c>
    </row>
    <row r="29">
      <c r="A29" s="4" t="inlineStr">
        <is>
          <t>Net sales</t>
        </is>
      </c>
      <c r="B29" s="5" t="n">
        <v>11508</v>
      </c>
      <c r="C29" s="5" t="n">
        <v>6736</v>
      </c>
      <c r="D29" s="5" t="n">
        <v>18337</v>
      </c>
      <c r="E29" s="5" t="n">
        <v>12950</v>
      </c>
    </row>
    <row r="30">
      <c r="A30" s="4" t="inlineStr">
        <is>
          <t>Live Events [Member] | Transferred over Time [Member]</t>
        </is>
      </c>
    </row>
    <row r="31">
      <c r="A31" s="4" t="inlineStr">
        <is>
          <t>Net sales</t>
        </is>
      </c>
      <c r="B31" s="5" t="n">
        <v>47888</v>
      </c>
      <c r="C31" s="5" t="n">
        <v>31086</v>
      </c>
      <c r="D31" s="5" t="n">
        <v>93446</v>
      </c>
      <c r="E31" s="5" t="n">
        <v>76346</v>
      </c>
    </row>
    <row r="32">
      <c r="A32" s="4" t="inlineStr">
        <is>
          <t>Live Events [Member] | Unique Configuration [Member]</t>
        </is>
      </c>
    </row>
    <row r="33">
      <c r="A33" s="4" t="inlineStr">
        <is>
          <t>Net sales</t>
        </is>
      </c>
      <c r="B33" s="5" t="n">
        <v>43528</v>
      </c>
      <c r="C33" s="5" t="n">
        <v>27302</v>
      </c>
      <c r="D33" s="5" t="n">
        <v>85036</v>
      </c>
      <c r="E33" s="5" t="n">
        <v>69277</v>
      </c>
    </row>
    <row r="34">
      <c r="A34" s="4" t="inlineStr">
        <is>
          <t>Live Events [Member] | Limited Configuration [Member]</t>
        </is>
      </c>
    </row>
    <row r="35">
      <c r="A35" s="4" t="inlineStr">
        <is>
          <t>Net sales</t>
        </is>
      </c>
      <c r="B35" s="5" t="n">
        <v>8825</v>
      </c>
      <c r="C35" s="5" t="n">
        <v>4611</v>
      </c>
      <c r="D35" s="5" t="n">
        <v>14667</v>
      </c>
      <c r="E35" s="5" t="n">
        <v>10030</v>
      </c>
    </row>
    <row r="36">
      <c r="A36" s="4" t="inlineStr">
        <is>
          <t>Live Events [Member] | Service and Other [Member]</t>
        </is>
      </c>
    </row>
    <row r="37">
      <c r="A37" s="4" t="inlineStr">
        <is>
          <t>Net sales</t>
        </is>
      </c>
      <c r="B37" s="5" t="n">
        <v>7043</v>
      </c>
      <c r="C37" s="5" t="n">
        <v>5909</v>
      </c>
      <c r="D37" s="5" t="n">
        <v>12080</v>
      </c>
      <c r="E37" s="5" t="n">
        <v>9989</v>
      </c>
    </row>
    <row r="38">
      <c r="A38" s="4" t="inlineStr">
        <is>
          <t>High School Park and Recreation [Member]</t>
        </is>
      </c>
    </row>
    <row r="39">
      <c r="A39" s="4" t="inlineStr">
        <is>
          <t>Net sales</t>
        </is>
      </c>
      <c r="B39" s="5" t="n">
        <v>32747</v>
      </c>
      <c r="C39" s="5" t="n">
        <v>27578</v>
      </c>
      <c r="D39" s="5" t="n">
        <v>60641</v>
      </c>
      <c r="E39" s="5" t="n">
        <v>56521</v>
      </c>
    </row>
    <row r="40">
      <c r="A40" s="4" t="inlineStr">
        <is>
          <t>High School Park and Recreation [Member] | Transferred at Point in Time [Member]</t>
        </is>
      </c>
    </row>
    <row r="41">
      <c r="A41" s="4" t="inlineStr">
        <is>
          <t>Net sales</t>
        </is>
      </c>
      <c r="B41" s="5" t="n">
        <v>23115</v>
      </c>
      <c r="C41" s="5" t="n">
        <v>19718</v>
      </c>
      <c r="D41" s="5" t="n">
        <v>45056</v>
      </c>
      <c r="E41" s="5" t="n">
        <v>39086</v>
      </c>
    </row>
    <row r="42">
      <c r="A42" s="4" t="inlineStr">
        <is>
          <t>High School Park and Recreation [Member] | Transferred over Time [Member]</t>
        </is>
      </c>
    </row>
    <row r="43">
      <c r="A43" s="4" t="inlineStr">
        <is>
          <t>Net sales</t>
        </is>
      </c>
      <c r="B43" s="5" t="n">
        <v>9632</v>
      </c>
      <c r="C43" s="5" t="n">
        <v>7860</v>
      </c>
      <c r="D43" s="5" t="n">
        <v>15585</v>
      </c>
      <c r="E43" s="5" t="n">
        <v>17435</v>
      </c>
    </row>
    <row r="44">
      <c r="A44" s="4" t="inlineStr">
        <is>
          <t>High School Park and Recreation [Member] | Unique Configuration [Member]</t>
        </is>
      </c>
    </row>
    <row r="45">
      <c r="A45" s="4" t="inlineStr">
        <is>
          <t>Net sales</t>
        </is>
      </c>
      <c r="B45" s="5" t="n">
        <v>6908</v>
      </c>
      <c r="C45" s="5" t="n">
        <v>5091</v>
      </c>
      <c r="D45" s="5" t="n">
        <v>11074</v>
      </c>
      <c r="E45" s="5" t="n">
        <v>12759</v>
      </c>
    </row>
    <row r="46">
      <c r="A46" s="4" t="inlineStr">
        <is>
          <t>High School Park and Recreation [Member] | Limited Configuration [Member]</t>
        </is>
      </c>
    </row>
    <row r="47">
      <c r="A47" s="4" t="inlineStr">
        <is>
          <t>Net sales</t>
        </is>
      </c>
      <c r="B47" s="5" t="n">
        <v>24916</v>
      </c>
      <c r="C47" s="5" t="n">
        <v>21696</v>
      </c>
      <c r="D47" s="5" t="n">
        <v>47873</v>
      </c>
      <c r="E47" s="5" t="n">
        <v>42384</v>
      </c>
    </row>
    <row r="48">
      <c r="A48" s="4" t="inlineStr">
        <is>
          <t>High School Park and Recreation [Member] | Service and Other [Member]</t>
        </is>
      </c>
    </row>
    <row r="49">
      <c r="A49" s="4" t="inlineStr">
        <is>
          <t>Net sales</t>
        </is>
      </c>
      <c r="B49" s="5" t="n">
        <v>923</v>
      </c>
      <c r="C49" s="5" t="n">
        <v>791</v>
      </c>
      <c r="D49" s="5" t="n">
        <v>1694</v>
      </c>
      <c r="E49" s="5" t="n">
        <v>1378</v>
      </c>
    </row>
    <row r="50">
      <c r="A50" s="4" t="inlineStr">
        <is>
          <t>Transportation [Member]</t>
        </is>
      </c>
    </row>
    <row r="51">
      <c r="A51" s="4" t="inlineStr">
        <is>
          <t>Net sales</t>
        </is>
      </c>
      <c r="B51" s="5" t="n">
        <v>14053</v>
      </c>
      <c r="C51" s="5" t="n">
        <v>15323</v>
      </c>
      <c r="D51" s="5" t="n">
        <v>26611</v>
      </c>
      <c r="E51" s="5" t="n">
        <v>29821</v>
      </c>
    </row>
    <row r="52">
      <c r="A52" s="4" t="inlineStr">
        <is>
          <t>Transportation [Member] | Transferred at Point in Time [Member]</t>
        </is>
      </c>
    </row>
    <row r="53">
      <c r="A53" s="4" t="inlineStr">
        <is>
          <t>Net sales</t>
        </is>
      </c>
      <c r="B53" s="5" t="n">
        <v>4634</v>
      </c>
      <c r="C53" s="5" t="n">
        <v>5930</v>
      </c>
      <c r="D53" s="5" t="n">
        <v>10205</v>
      </c>
      <c r="E53" s="5" t="n">
        <v>12304</v>
      </c>
    </row>
    <row r="54">
      <c r="A54" s="4" t="inlineStr">
        <is>
          <t>Transportation [Member] | Transferred over Time [Member]</t>
        </is>
      </c>
    </row>
    <row r="55">
      <c r="A55" s="4" t="inlineStr">
        <is>
          <t>Net sales</t>
        </is>
      </c>
      <c r="B55" s="5" t="n">
        <v>9419</v>
      </c>
      <c r="C55" s="5" t="n">
        <v>9393</v>
      </c>
      <c r="D55" s="5" t="n">
        <v>16406</v>
      </c>
      <c r="E55" s="5" t="n">
        <v>17517</v>
      </c>
    </row>
    <row r="56">
      <c r="A56" s="4" t="inlineStr">
        <is>
          <t>Transportation [Member] | Unique Configuration [Member]</t>
        </is>
      </c>
    </row>
    <row r="57">
      <c r="A57" s="4" t="inlineStr">
        <is>
          <t>Net sales</t>
        </is>
      </c>
      <c r="B57" s="5" t="n">
        <v>8976</v>
      </c>
      <c r="C57" s="5" t="n">
        <v>8975</v>
      </c>
      <c r="D57" s="5" t="n">
        <v>15517</v>
      </c>
      <c r="E57" s="5" t="n">
        <v>16699</v>
      </c>
    </row>
    <row r="58">
      <c r="A58" s="4" t="inlineStr">
        <is>
          <t>Transportation [Member] | Limited Configuration [Member]</t>
        </is>
      </c>
    </row>
    <row r="59">
      <c r="A59" s="4" t="inlineStr">
        <is>
          <t>Net sales</t>
        </is>
      </c>
      <c r="B59" s="5" t="n">
        <v>4552</v>
      </c>
      <c r="C59" s="5" t="n">
        <v>5825</v>
      </c>
      <c r="D59" s="5" t="n">
        <v>9904</v>
      </c>
      <c r="E59" s="5" t="n">
        <v>12091</v>
      </c>
    </row>
    <row r="60">
      <c r="A60" s="4" t="inlineStr">
        <is>
          <t>Transportation [Member] | Service and Other [Member]</t>
        </is>
      </c>
    </row>
    <row r="61">
      <c r="A61" s="4" t="inlineStr">
        <is>
          <t>Net sales</t>
        </is>
      </c>
      <c r="B61" s="5" t="n">
        <v>525</v>
      </c>
      <c r="C61" s="5" t="n">
        <v>523</v>
      </c>
      <c r="D61" s="5" t="n">
        <v>1190</v>
      </c>
      <c r="E61" s="5" t="n">
        <v>1031</v>
      </c>
    </row>
    <row r="62">
      <c r="A62" s="4" t="inlineStr">
        <is>
          <t>International [Member]</t>
        </is>
      </c>
    </row>
    <row r="63">
      <c r="A63" s="4" t="inlineStr">
        <is>
          <t>Net sales</t>
        </is>
      </c>
      <c r="B63" s="5" t="n">
        <v>23818</v>
      </c>
      <c r="C63" s="5" t="n">
        <v>16288</v>
      </c>
      <c r="D63" s="5" t="n">
        <v>42930</v>
      </c>
      <c r="E63" s="5" t="n">
        <v>30511</v>
      </c>
    </row>
    <row r="64">
      <c r="A64" s="4" t="inlineStr">
        <is>
          <t>International [Member] | Transferred at Point in Time [Member]</t>
        </is>
      </c>
    </row>
    <row r="65">
      <c r="A65" s="4" t="inlineStr">
        <is>
          <t>Net sales</t>
        </is>
      </c>
      <c r="B65" s="5" t="n">
        <v>10815</v>
      </c>
      <c r="C65" s="5" t="n">
        <v>8468</v>
      </c>
      <c r="D65" s="5" t="n">
        <v>22834</v>
      </c>
      <c r="E65" s="5" t="n">
        <v>17647</v>
      </c>
    </row>
    <row r="66">
      <c r="A66" s="4" t="inlineStr">
        <is>
          <t>International [Member] | Transferred over Time [Member]</t>
        </is>
      </c>
    </row>
    <row r="67">
      <c r="A67" s="4" t="inlineStr">
        <is>
          <t>Net sales</t>
        </is>
      </c>
      <c r="B67" s="5" t="n">
        <v>13003</v>
      </c>
      <c r="C67" s="5" t="n">
        <v>7820</v>
      </c>
      <c r="D67" s="5" t="n">
        <v>20096</v>
      </c>
      <c r="E67" s="5" t="n">
        <v>12864</v>
      </c>
    </row>
    <row r="68">
      <c r="A68" s="4" t="inlineStr">
        <is>
          <t>International [Member] | Unique Configuration [Member]</t>
        </is>
      </c>
    </row>
    <row r="69">
      <c r="A69" s="4" t="inlineStr">
        <is>
          <t>Net sales</t>
        </is>
      </c>
      <c r="B69" s="5" t="n">
        <v>11562</v>
      </c>
      <c r="C69" s="5" t="n">
        <v>6367</v>
      </c>
      <c r="D69" s="5" t="n">
        <v>17445</v>
      </c>
      <c r="E69" s="5" t="n">
        <v>10379</v>
      </c>
    </row>
    <row r="70">
      <c r="A70" s="4" t="inlineStr">
        <is>
          <t>International [Member] | Limited Configuration [Member]</t>
        </is>
      </c>
    </row>
    <row r="71">
      <c r="A71" s="4" t="inlineStr">
        <is>
          <t>Net sales</t>
        </is>
      </c>
      <c r="B71" s="5" t="n">
        <v>10466</v>
      </c>
      <c r="C71" s="5" t="n">
        <v>8224</v>
      </c>
      <c r="D71" s="5" t="n">
        <v>22011</v>
      </c>
      <c r="E71" s="5" t="n">
        <v>16877</v>
      </c>
    </row>
    <row r="72">
      <c r="A72" s="4" t="inlineStr">
        <is>
          <t>International [Member] | Service and Other [Member]</t>
        </is>
      </c>
    </row>
    <row r="73">
      <c r="A73" s="4" t="inlineStr">
        <is>
          <t>Net sales</t>
        </is>
      </c>
      <c r="B73" s="6" t="n">
        <v>1790</v>
      </c>
      <c r="C73" s="6" t="n">
        <v>1697</v>
      </c>
      <c r="D73" s="6" t="n">
        <v>3474</v>
      </c>
      <c r="E73" s="6" t="n">
        <v>32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Revenue Recognition - Contract Assets and Liabilities (Details) - USD ($)</t>
        </is>
      </c>
      <c r="B1" s="2" t="inlineStr">
        <is>
          <t>6 Months Ended</t>
        </is>
      </c>
    </row>
    <row r="2">
      <c r="B2" s="2" t="inlineStr">
        <is>
          <t>Oct. 30, 2021</t>
        </is>
      </c>
      <c r="C2" s="2" t="inlineStr">
        <is>
          <t>May 01, 2021</t>
        </is>
      </c>
    </row>
    <row r="3">
      <c r="A3" s="4" t="inlineStr">
        <is>
          <t>Contract assets</t>
        </is>
      </c>
      <c r="B3" s="6" t="n">
        <v>40231000</v>
      </c>
      <c r="C3" s="6" t="n">
        <v>32799000</v>
      </c>
    </row>
    <row r="4">
      <c r="A4" s="4" t="inlineStr">
        <is>
          <t>Contract assets</t>
        </is>
      </c>
      <c r="B4" s="6" t="n">
        <v>7432000</v>
      </c>
    </row>
    <row r="5">
      <c r="A5" s="4" t="inlineStr">
        <is>
          <t>Contract assets</t>
        </is>
      </c>
      <c r="B5" s="4" t="inlineStr">
        <is>
          <t>22.70%</t>
        </is>
      </c>
    </row>
    <row r="6">
      <c r="A6" s="4" t="inlineStr">
        <is>
          <t>Contract liabilities - current</t>
        </is>
      </c>
      <c r="B6" s="6" t="n">
        <v>70158000</v>
      </c>
      <c r="C6" s="5" t="n">
        <v>64495000</v>
      </c>
    </row>
    <row r="7">
      <c r="A7" s="4" t="inlineStr">
        <is>
          <t>Contract liabilities - current</t>
        </is>
      </c>
      <c r="B7" s="6" t="n">
        <v>5663000</v>
      </c>
    </row>
    <row r="8">
      <c r="A8" s="4" t="inlineStr">
        <is>
          <t>Contract liabilities - current</t>
        </is>
      </c>
      <c r="B8" s="4" t="inlineStr">
        <is>
          <t>8.80%</t>
        </is>
      </c>
    </row>
    <row r="9">
      <c r="A9" s="4" t="inlineStr">
        <is>
          <t>Contract liabilities - noncurrent</t>
        </is>
      </c>
      <c r="B9" s="6" t="n">
        <v>10707000</v>
      </c>
      <c r="C9" s="6" t="n">
        <v>10720000</v>
      </c>
    </row>
    <row r="10">
      <c r="A10" s="4" t="inlineStr">
        <is>
          <t>Contract liabilities - noncurrent</t>
        </is>
      </c>
      <c r="B10" s="6" t="n">
        <v>-13000</v>
      </c>
    </row>
    <row r="11">
      <c r="A11" s="4" t="inlineStr">
        <is>
          <t>Contract liabilities - noncurrent</t>
        </is>
      </c>
      <c r="B11" s="4" t="inlineStr">
        <is>
          <t>(0.10%)</t>
        </is>
      </c>
    </row>
    <row r="12">
      <c r="A12" s="4" t="inlineStr">
        <is>
          <t>Less: reductions for revenue recognized</t>
        </is>
      </c>
      <c r="B12" s="6" t="n">
        <v>-42300</v>
      </c>
    </row>
    <row r="13">
      <c r="A13" s="4" t="inlineStr">
        <is>
          <t>Service-type Warranty Contracts [Member]</t>
        </is>
      </c>
    </row>
    <row r="14">
      <c r="A14" s="4" t="inlineStr">
        <is>
          <t>Balance at beginning of period</t>
        </is>
      </c>
      <c r="B14" s="5" t="n">
        <v>24590000</v>
      </c>
    </row>
    <row r="15">
      <c r="A15" s="4" t="inlineStr">
        <is>
          <t>New contracts sold</t>
        </is>
      </c>
      <c r="B15" s="5" t="n">
        <v>22764000</v>
      </c>
    </row>
    <row r="16">
      <c r="A16" s="4" t="inlineStr">
        <is>
          <t>Less: reductions for revenue recognized</t>
        </is>
      </c>
      <c r="B16" s="5" t="n">
        <v>-19955000</v>
      </c>
    </row>
    <row r="17">
      <c r="A17" s="4" t="inlineStr">
        <is>
          <t>Foreign currency translation and other</t>
        </is>
      </c>
      <c r="B17" s="5" t="n">
        <v>260000</v>
      </c>
    </row>
    <row r="18">
      <c r="A18" s="4" t="inlineStr">
        <is>
          <t>Balance at end of period</t>
        </is>
      </c>
      <c r="B18" s="6" t="n">
        <v>2765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5 - Segment Reporting (Details Textual)</t>
        </is>
      </c>
      <c r="B1" s="2" t="inlineStr">
        <is>
          <t>6 Months Ended</t>
        </is>
      </c>
    </row>
    <row r="2">
      <c r="B2" s="2" t="inlineStr">
        <is>
          <t>Oct. 30, 2021</t>
        </is>
      </c>
    </row>
    <row r="3">
      <c r="A3" s="4" t="inlineStr">
        <is>
          <t>Number of Reportable Segments</t>
        </is>
      </c>
      <c r="B3"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gment Reporting - Segment Reporting Information (Details) - USD ($) $ in Thousands</t>
        </is>
      </c>
      <c r="B1" s="2" t="inlineStr">
        <is>
          <t>3 Months Ended</t>
        </is>
      </c>
      <c r="D1" s="2" t="inlineStr">
        <is>
          <t>6 Months Ended</t>
        </is>
      </c>
    </row>
    <row r="2">
      <c r="B2" s="2" t="inlineStr">
        <is>
          <t>Oct. 30, 2021</t>
        </is>
      </c>
      <c r="C2" s="2" t="inlineStr">
        <is>
          <t>Oct. 31, 2020</t>
        </is>
      </c>
      <c r="D2" s="2" t="inlineStr">
        <is>
          <t>Oct. 30, 2021</t>
        </is>
      </c>
      <c r="E2" s="2" t="inlineStr">
        <is>
          <t>Oct. 31, 2020</t>
        </is>
      </c>
    </row>
    <row r="3">
      <c r="A3" s="4" t="inlineStr">
        <is>
          <t>Net sales</t>
        </is>
      </c>
      <c r="B3" s="6" t="n">
        <v>164477</v>
      </c>
      <c r="C3" s="6" t="n">
        <v>127367</v>
      </c>
      <c r="D3" s="6" t="n">
        <v>309209</v>
      </c>
      <c r="E3" s="6" t="n">
        <v>271011</v>
      </c>
    </row>
    <row r="4">
      <c r="A4" s="4" t="inlineStr">
        <is>
          <t>Gross profit</t>
        </is>
      </c>
      <c r="B4" s="5" t="n">
        <v>32264</v>
      </c>
      <c r="C4" s="5" t="n">
        <v>33314</v>
      </c>
      <c r="D4" s="5" t="n">
        <v>64452</v>
      </c>
      <c r="E4" s="5" t="n">
        <v>69075</v>
      </c>
    </row>
    <row r="5">
      <c r="A5" s="4" t="inlineStr">
        <is>
          <t>Selling</t>
        </is>
      </c>
      <c r="B5" s="5" t="n">
        <v>12482</v>
      </c>
      <c r="C5" s="5" t="n">
        <v>12654</v>
      </c>
      <c r="D5" s="5" t="n">
        <v>24277</v>
      </c>
      <c r="E5" s="5" t="n">
        <v>24210</v>
      </c>
    </row>
    <row r="6">
      <c r="A6" s="4" t="inlineStr">
        <is>
          <t>General and administrative</t>
        </is>
      </c>
      <c r="B6" s="5" t="n">
        <v>8201</v>
      </c>
      <c r="C6" s="5" t="n">
        <v>7264</v>
      </c>
      <c r="D6" s="5" t="n">
        <v>15772</v>
      </c>
      <c r="E6" s="5" t="n">
        <v>14388</v>
      </c>
    </row>
    <row r="7">
      <c r="A7" s="4" t="inlineStr">
        <is>
          <t>Product design and development</t>
        </is>
      </c>
      <c r="B7" s="5" t="n">
        <v>7196</v>
      </c>
      <c r="C7" s="5" t="n">
        <v>6737</v>
      </c>
      <c r="D7" s="5" t="n">
        <v>14358</v>
      </c>
      <c r="E7" s="5" t="n">
        <v>14269</v>
      </c>
    </row>
    <row r="8">
      <c r="A8" s="4" t="inlineStr">
        <is>
          <t>Operating Expenses, Total</t>
        </is>
      </c>
      <c r="B8" s="5" t="n">
        <v>27879</v>
      </c>
      <c r="C8" s="5" t="n">
        <v>26655</v>
      </c>
      <c r="D8" s="5" t="n">
        <v>54407</v>
      </c>
      <c r="E8" s="5" t="n">
        <v>52867</v>
      </c>
    </row>
    <row r="9">
      <c r="A9" s="4" t="inlineStr">
        <is>
          <t>Operating income</t>
        </is>
      </c>
      <c r="B9" s="5" t="n">
        <v>4385</v>
      </c>
      <c r="C9" s="5" t="n">
        <v>6659</v>
      </c>
      <c r="D9" s="5" t="n">
        <v>10045</v>
      </c>
      <c r="E9" s="5" t="n">
        <v>16208</v>
      </c>
    </row>
    <row r="10">
      <c r="A10" s="4" t="inlineStr">
        <is>
          <t>Interest (expense) income, net</t>
        </is>
      </c>
      <c r="B10" s="5" t="n">
        <v>-59</v>
      </c>
      <c r="C10" s="5" t="n">
        <v>-18</v>
      </c>
      <c r="D10" s="5" t="n">
        <v>78</v>
      </c>
      <c r="E10" s="5" t="n">
        <v>-6</v>
      </c>
    </row>
    <row r="11">
      <c r="A11" s="4" t="inlineStr">
        <is>
          <t>Other (expense) income, net</t>
        </is>
      </c>
      <c r="B11" s="5" t="n">
        <v>-952</v>
      </c>
      <c r="C11" s="5" t="n">
        <v>-837</v>
      </c>
      <c r="D11" s="5" t="n">
        <v>-1820</v>
      </c>
      <c r="E11" s="5" t="n">
        <v>-1464</v>
      </c>
    </row>
    <row r="12">
      <c r="A12" s="4" t="inlineStr">
        <is>
          <t>Income before income taxes</t>
        </is>
      </c>
      <c r="B12" s="5" t="n">
        <v>3374</v>
      </c>
      <c r="C12" s="5" t="n">
        <v>5804</v>
      </c>
      <c r="D12" s="5" t="n">
        <v>8303</v>
      </c>
      <c r="E12" s="5" t="n">
        <v>14738</v>
      </c>
    </row>
    <row r="13">
      <c r="A13" s="4" t="inlineStr">
        <is>
          <t>Depreciation and amortization</t>
        </is>
      </c>
      <c r="B13" s="5" t="n">
        <v>3737</v>
      </c>
      <c r="C13" s="5" t="n">
        <v>4227</v>
      </c>
      <c r="D13" s="5" t="n">
        <v>7789</v>
      </c>
      <c r="E13" s="5" t="n">
        <v>8564</v>
      </c>
    </row>
    <row r="14">
      <c r="A14" s="4" t="inlineStr">
        <is>
          <t>Corporate, Non-Segment [Member]</t>
        </is>
      </c>
    </row>
    <row r="15">
      <c r="A15" s="4" t="inlineStr">
        <is>
          <t>Depreciation and amortization</t>
        </is>
      </c>
      <c r="B15" s="5" t="n">
        <v>669</v>
      </c>
      <c r="C15" s="5" t="n">
        <v>655</v>
      </c>
      <c r="D15" s="5" t="n">
        <v>1379</v>
      </c>
      <c r="E15" s="5" t="n">
        <v>1343</v>
      </c>
    </row>
    <row r="16">
      <c r="A16" s="4" t="inlineStr">
        <is>
          <t>Commercial [Member]</t>
        </is>
      </c>
    </row>
    <row r="17">
      <c r="A17" s="4" t="inlineStr">
        <is>
          <t>Net sales</t>
        </is>
      </c>
      <c r="B17" s="5" t="n">
        <v>34463</v>
      </c>
      <c r="C17" s="5" t="n">
        <v>30356</v>
      </c>
      <c r="D17" s="5" t="n">
        <v>67244</v>
      </c>
      <c r="E17" s="5" t="n">
        <v>64862</v>
      </c>
    </row>
    <row r="18">
      <c r="A18" s="4" t="inlineStr">
        <is>
          <t>Commercial [Member] | Operating Segments [Member]</t>
        </is>
      </c>
    </row>
    <row r="19">
      <c r="A19" s="4" t="inlineStr">
        <is>
          <t>Net sales</t>
        </is>
      </c>
      <c r="B19" s="5" t="n">
        <v>34463</v>
      </c>
      <c r="C19" s="5" t="n">
        <v>30356</v>
      </c>
      <c r="D19" s="5" t="n">
        <v>67244</v>
      </c>
      <c r="E19" s="5" t="n">
        <v>64862</v>
      </c>
    </row>
    <row r="20">
      <c r="A20" s="4" t="inlineStr">
        <is>
          <t>Gross profit</t>
        </is>
      </c>
      <c r="B20" s="5" t="n">
        <v>7445</v>
      </c>
      <c r="C20" s="5" t="n">
        <v>8578</v>
      </c>
      <c r="D20" s="5" t="n">
        <v>14623</v>
      </c>
      <c r="E20" s="5" t="n">
        <v>16320</v>
      </c>
    </row>
    <row r="21">
      <c r="A21" s="4" t="inlineStr">
        <is>
          <t>Depreciation and amortization</t>
        </is>
      </c>
      <c r="B21" s="5" t="n">
        <v>601</v>
      </c>
      <c r="C21" s="5" t="n">
        <v>721</v>
      </c>
      <c r="D21" s="5" t="n">
        <v>1303</v>
      </c>
      <c r="E21" s="5" t="n">
        <v>1493</v>
      </c>
    </row>
    <row r="22">
      <c r="A22" s="4" t="inlineStr">
        <is>
          <t>Live Events [Member]</t>
        </is>
      </c>
    </row>
    <row r="23">
      <c r="A23" s="4" t="inlineStr">
        <is>
          <t>Net sales</t>
        </is>
      </c>
      <c r="B23" s="5" t="n">
        <v>59396</v>
      </c>
      <c r="C23" s="5" t="n">
        <v>37822</v>
      </c>
      <c r="D23" s="5" t="n">
        <v>111783</v>
      </c>
      <c r="E23" s="5" t="n">
        <v>89296</v>
      </c>
    </row>
    <row r="24">
      <c r="A24" s="4" t="inlineStr">
        <is>
          <t>Live Events [Member] | Operating Segments [Member]</t>
        </is>
      </c>
    </row>
    <row r="25">
      <c r="A25" s="4" t="inlineStr">
        <is>
          <t>Net sales</t>
        </is>
      </c>
      <c r="B25" s="5" t="n">
        <v>59396</v>
      </c>
      <c r="C25" s="5" t="n">
        <v>37822</v>
      </c>
      <c r="D25" s="5" t="n">
        <v>111783</v>
      </c>
      <c r="E25" s="5" t="n">
        <v>89296</v>
      </c>
    </row>
    <row r="26">
      <c r="A26" s="4" t="inlineStr">
        <is>
          <t>Gross profit</t>
        </is>
      </c>
      <c r="B26" s="5" t="n">
        <v>5585</v>
      </c>
      <c r="C26" s="5" t="n">
        <v>7300</v>
      </c>
      <c r="D26" s="5" t="n">
        <v>14167</v>
      </c>
      <c r="E26" s="5" t="n">
        <v>16654</v>
      </c>
    </row>
    <row r="27">
      <c r="A27" s="4" t="inlineStr">
        <is>
          <t>Depreciation and amortization</t>
        </is>
      </c>
      <c r="B27" s="5" t="n">
        <v>1248</v>
      </c>
      <c r="C27" s="5" t="n">
        <v>1424</v>
      </c>
      <c r="D27" s="5" t="n">
        <v>2585</v>
      </c>
      <c r="E27" s="5" t="n">
        <v>2875</v>
      </c>
    </row>
    <row r="28">
      <c r="A28" s="4" t="inlineStr">
        <is>
          <t>High School Park and Recreation [Member]</t>
        </is>
      </c>
    </row>
    <row r="29">
      <c r="A29" s="4" t="inlineStr">
        <is>
          <t>Net sales</t>
        </is>
      </c>
      <c r="B29" s="5" t="n">
        <v>32747</v>
      </c>
      <c r="C29" s="5" t="n">
        <v>27578</v>
      </c>
      <c r="D29" s="5" t="n">
        <v>60641</v>
      </c>
      <c r="E29" s="5" t="n">
        <v>56521</v>
      </c>
    </row>
    <row r="30">
      <c r="A30" s="4" t="inlineStr">
        <is>
          <t>High School Park and Recreation [Member] | Operating Segments [Member]</t>
        </is>
      </c>
    </row>
    <row r="31">
      <c r="A31" s="4" t="inlineStr">
        <is>
          <t>Net sales</t>
        </is>
      </c>
      <c r="B31" s="5" t="n">
        <v>32747</v>
      </c>
      <c r="C31" s="5" t="n">
        <v>27578</v>
      </c>
      <c r="D31" s="5" t="n">
        <v>60641</v>
      </c>
      <c r="E31" s="5" t="n">
        <v>56521</v>
      </c>
    </row>
    <row r="32">
      <c r="A32" s="4" t="inlineStr">
        <is>
          <t>Gross profit</t>
        </is>
      </c>
      <c r="B32" s="5" t="n">
        <v>10749</v>
      </c>
      <c r="C32" s="5" t="n">
        <v>8497</v>
      </c>
      <c r="D32" s="5" t="n">
        <v>20258</v>
      </c>
      <c r="E32" s="5" t="n">
        <v>18973</v>
      </c>
    </row>
    <row r="33">
      <c r="A33" s="4" t="inlineStr">
        <is>
          <t>Depreciation and amortization</t>
        </is>
      </c>
      <c r="B33" s="5" t="n">
        <v>340</v>
      </c>
      <c r="C33" s="5" t="n">
        <v>492</v>
      </c>
      <c r="D33" s="5" t="n">
        <v>778</v>
      </c>
      <c r="E33" s="5" t="n">
        <v>988</v>
      </c>
    </row>
    <row r="34">
      <c r="A34" s="4" t="inlineStr">
        <is>
          <t>Transportation [Member]</t>
        </is>
      </c>
    </row>
    <row r="35">
      <c r="A35" s="4" t="inlineStr">
        <is>
          <t>Net sales</t>
        </is>
      </c>
      <c r="B35" s="5" t="n">
        <v>14053</v>
      </c>
      <c r="C35" s="5" t="n">
        <v>15323</v>
      </c>
      <c r="D35" s="5" t="n">
        <v>26611</v>
      </c>
      <c r="E35" s="5" t="n">
        <v>29821</v>
      </c>
    </row>
    <row r="36">
      <c r="A36" s="4" t="inlineStr">
        <is>
          <t>Transportation [Member] | Operating Segments [Member]</t>
        </is>
      </c>
    </row>
    <row r="37">
      <c r="A37" s="4" t="inlineStr">
        <is>
          <t>Net sales</t>
        </is>
      </c>
      <c r="B37" s="5" t="n">
        <v>14053</v>
      </c>
      <c r="C37" s="5" t="n">
        <v>15323</v>
      </c>
      <c r="D37" s="5" t="n">
        <v>26611</v>
      </c>
      <c r="E37" s="5" t="n">
        <v>29821</v>
      </c>
    </row>
    <row r="38">
      <c r="A38" s="4" t="inlineStr">
        <is>
          <t>Gross profit</t>
        </is>
      </c>
      <c r="B38" s="5" t="n">
        <v>4404</v>
      </c>
      <c r="C38" s="5" t="n">
        <v>5312</v>
      </c>
      <c r="D38" s="5" t="n">
        <v>8155</v>
      </c>
      <c r="E38" s="5" t="n">
        <v>10455</v>
      </c>
    </row>
    <row r="39">
      <c r="A39" s="4" t="inlineStr">
        <is>
          <t>Depreciation and amortization</t>
        </is>
      </c>
      <c r="B39" s="5" t="n">
        <v>127</v>
      </c>
      <c r="C39" s="5" t="n">
        <v>234</v>
      </c>
      <c r="D39" s="5" t="n">
        <v>266</v>
      </c>
      <c r="E39" s="5" t="n">
        <v>471</v>
      </c>
    </row>
    <row r="40">
      <c r="A40" s="4" t="inlineStr">
        <is>
          <t>International [Member]</t>
        </is>
      </c>
    </row>
    <row r="41">
      <c r="A41" s="4" t="inlineStr">
        <is>
          <t>Net sales</t>
        </is>
      </c>
      <c r="B41" s="5" t="n">
        <v>23818</v>
      </c>
      <c r="C41" s="5" t="n">
        <v>16288</v>
      </c>
      <c r="D41" s="5" t="n">
        <v>42930</v>
      </c>
      <c r="E41" s="5" t="n">
        <v>30511</v>
      </c>
    </row>
    <row r="42">
      <c r="A42" s="4" t="inlineStr">
        <is>
          <t>International [Member] | Operating Segments [Member]</t>
        </is>
      </c>
    </row>
    <row r="43">
      <c r="A43" s="4" t="inlineStr">
        <is>
          <t>Net sales</t>
        </is>
      </c>
      <c r="B43" s="5" t="n">
        <v>23818</v>
      </c>
      <c r="C43" s="5" t="n">
        <v>16288</v>
      </c>
      <c r="D43" s="5" t="n">
        <v>42930</v>
      </c>
      <c r="E43" s="5" t="n">
        <v>30511</v>
      </c>
    </row>
    <row r="44">
      <c r="A44" s="4" t="inlineStr">
        <is>
          <t>Gross profit</t>
        </is>
      </c>
      <c r="B44" s="5" t="n">
        <v>4081</v>
      </c>
      <c r="C44" s="5" t="n">
        <v>3627</v>
      </c>
      <c r="D44" s="5" t="n">
        <v>7249</v>
      </c>
      <c r="E44" s="5" t="n">
        <v>6673</v>
      </c>
    </row>
    <row r="45">
      <c r="A45" s="4" t="inlineStr">
        <is>
          <t>Depreciation and amortization</t>
        </is>
      </c>
      <c r="B45" s="6" t="n">
        <v>752</v>
      </c>
      <c r="C45" s="6" t="n">
        <v>701</v>
      </c>
      <c r="D45" s="6" t="n">
        <v>1478</v>
      </c>
      <c r="E45" s="6" t="n">
        <v>13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5 - Segment Reporting - Net Sales and Property and Equipment (Details) - USD ($) $ in Thousands</t>
        </is>
      </c>
      <c r="B1" s="2" t="inlineStr">
        <is>
          <t>3 Months Ended</t>
        </is>
      </c>
      <c r="D1" s="2" t="inlineStr">
        <is>
          <t>6 Months Ended</t>
        </is>
      </c>
    </row>
    <row r="2">
      <c r="B2" s="2" t="inlineStr">
        <is>
          <t>Oct. 30, 2021</t>
        </is>
      </c>
      <c r="C2" s="2" t="inlineStr">
        <is>
          <t>Oct. 31, 2020</t>
        </is>
      </c>
      <c r="D2" s="2" t="inlineStr">
        <is>
          <t>Oct. 30, 2021</t>
        </is>
      </c>
      <c r="E2" s="2" t="inlineStr">
        <is>
          <t>Oct. 31, 2020</t>
        </is>
      </c>
      <c r="F2" s="2" t="inlineStr">
        <is>
          <t>May 01, 2021</t>
        </is>
      </c>
    </row>
    <row r="3">
      <c r="A3" s="4" t="inlineStr">
        <is>
          <t>Net sales</t>
        </is>
      </c>
      <c r="B3" s="6" t="n">
        <v>164477</v>
      </c>
      <c r="C3" s="6" t="n">
        <v>127367</v>
      </c>
      <c r="D3" s="6" t="n">
        <v>309209</v>
      </c>
      <c r="E3" s="6" t="n">
        <v>271011</v>
      </c>
    </row>
    <row r="4">
      <c r="A4" s="4" t="inlineStr">
        <is>
          <t>Property and equipment, net of accumulated depreciation</t>
        </is>
      </c>
      <c r="B4" s="5" t="n">
        <v>56084</v>
      </c>
      <c r="D4" s="5" t="n">
        <v>56084</v>
      </c>
      <c r="F4" s="6" t="n">
        <v>58682</v>
      </c>
    </row>
    <row r="5">
      <c r="A5" s="4" t="inlineStr">
        <is>
          <t>UNITED STATES</t>
        </is>
      </c>
    </row>
    <row r="6">
      <c r="A6" s="4" t="inlineStr">
        <is>
          <t>Net sales</t>
        </is>
      </c>
      <c r="B6" s="5" t="n">
        <v>138821</v>
      </c>
      <c r="C6" s="5" t="n">
        <v>108453</v>
      </c>
      <c r="D6" s="5" t="n">
        <v>262303</v>
      </c>
      <c r="E6" s="5" t="n">
        <v>236522</v>
      </c>
    </row>
    <row r="7">
      <c r="A7" s="4" t="inlineStr">
        <is>
          <t>Property and equipment, net of accumulated depreciation</t>
        </is>
      </c>
      <c r="B7" s="5" t="n">
        <v>48609</v>
      </c>
      <c r="D7" s="5" t="n">
        <v>48609</v>
      </c>
      <c r="F7" s="5" t="n">
        <v>50130</v>
      </c>
    </row>
    <row r="8">
      <c r="A8" s="4" t="inlineStr">
        <is>
          <t>Non-US [Member]</t>
        </is>
      </c>
    </row>
    <row r="9">
      <c r="A9" s="4" t="inlineStr">
        <is>
          <t>Net sales</t>
        </is>
      </c>
      <c r="B9" s="5" t="n">
        <v>25656</v>
      </c>
      <c r="C9" s="6" t="n">
        <v>18914</v>
      </c>
      <c r="D9" s="5" t="n">
        <v>46906</v>
      </c>
      <c r="E9" s="6" t="n">
        <v>34489</v>
      </c>
    </row>
    <row r="10">
      <c r="A10" s="4" t="inlineStr">
        <is>
          <t>Property and equipment, net of accumulated depreciation</t>
        </is>
      </c>
      <c r="B10" s="6" t="n">
        <v>7475</v>
      </c>
      <c r="D10" s="6" t="n">
        <v>7475</v>
      </c>
      <c r="F10" s="6" t="n">
        <v>85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6 - Goodwill (Details Textual) $ in Thousands</t>
        </is>
      </c>
      <c r="B1" s="2" t="inlineStr">
        <is>
          <t>Nov. 02, 2020USD ($)</t>
        </is>
      </c>
    </row>
    <row r="2">
      <c r="A2" s="4" t="inlineStr">
        <is>
          <t>Goodwill, Impairment Loss</t>
        </is>
      </c>
      <c r="B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30, 2021</t>
        </is>
      </c>
      <c r="C2" s="2" t="inlineStr">
        <is>
          <t>Oct. 31, 2020</t>
        </is>
      </c>
      <c r="D2" s="2" t="inlineStr">
        <is>
          <t>Oct. 30, 2021</t>
        </is>
      </c>
      <c r="E2" s="2" t="inlineStr">
        <is>
          <t>Oct. 31, 2020</t>
        </is>
      </c>
    </row>
    <row r="3">
      <c r="A3" s="4" t="inlineStr">
        <is>
          <t>Net sales</t>
        </is>
      </c>
      <c r="B3" s="6" t="n">
        <v>164477</v>
      </c>
      <c r="C3" s="6" t="n">
        <v>127367</v>
      </c>
      <c r="D3" s="6" t="n">
        <v>309209</v>
      </c>
      <c r="E3" s="6" t="n">
        <v>271011</v>
      </c>
    </row>
    <row r="4">
      <c r="A4" s="4" t="inlineStr">
        <is>
          <t>Cost of sales</t>
        </is>
      </c>
      <c r="B4" s="5" t="n">
        <v>132213</v>
      </c>
      <c r="C4" s="5" t="n">
        <v>94053</v>
      </c>
      <c r="D4" s="5" t="n">
        <v>244757</v>
      </c>
      <c r="E4" s="5" t="n">
        <v>201936</v>
      </c>
    </row>
    <row r="5">
      <c r="A5" s="4" t="inlineStr">
        <is>
          <t>Gross profit</t>
        </is>
      </c>
      <c r="B5" s="5" t="n">
        <v>32264</v>
      </c>
      <c r="C5" s="5" t="n">
        <v>33314</v>
      </c>
      <c r="D5" s="5" t="n">
        <v>64452</v>
      </c>
      <c r="E5" s="5" t="n">
        <v>69075</v>
      </c>
    </row>
    <row r="6">
      <c r="A6" s="3" t="inlineStr">
        <is>
          <t>Operating expenses:</t>
        </is>
      </c>
    </row>
    <row r="7">
      <c r="A7" s="4" t="inlineStr">
        <is>
          <t>Selling</t>
        </is>
      </c>
      <c r="B7" s="5" t="n">
        <v>12482</v>
      </c>
      <c r="C7" s="5" t="n">
        <v>12654</v>
      </c>
      <c r="D7" s="5" t="n">
        <v>24277</v>
      </c>
      <c r="E7" s="5" t="n">
        <v>24210</v>
      </c>
    </row>
    <row r="8">
      <c r="A8" s="4" t="inlineStr">
        <is>
          <t>General and administrative</t>
        </is>
      </c>
      <c r="B8" s="5" t="n">
        <v>8201</v>
      </c>
      <c r="C8" s="5" t="n">
        <v>7264</v>
      </c>
      <c r="D8" s="5" t="n">
        <v>15772</v>
      </c>
      <c r="E8" s="5" t="n">
        <v>14388</v>
      </c>
    </row>
    <row r="9">
      <c r="A9" s="4" t="inlineStr">
        <is>
          <t>Product design and development</t>
        </is>
      </c>
      <c r="B9" s="5" t="n">
        <v>7196</v>
      </c>
      <c r="C9" s="5" t="n">
        <v>6737</v>
      </c>
      <c r="D9" s="5" t="n">
        <v>14358</v>
      </c>
      <c r="E9" s="5" t="n">
        <v>14269</v>
      </c>
    </row>
    <row r="10">
      <c r="A10" s="4" t="inlineStr">
        <is>
          <t>Operating Expenses, Total</t>
        </is>
      </c>
      <c r="B10" s="5" t="n">
        <v>27879</v>
      </c>
      <c r="C10" s="5" t="n">
        <v>26655</v>
      </c>
      <c r="D10" s="5" t="n">
        <v>54407</v>
      </c>
      <c r="E10" s="5" t="n">
        <v>52867</v>
      </c>
    </row>
    <row r="11">
      <c r="A11" s="4" t="inlineStr">
        <is>
          <t>Operating income</t>
        </is>
      </c>
      <c r="B11" s="5" t="n">
        <v>4385</v>
      </c>
      <c r="C11" s="5" t="n">
        <v>6659</v>
      </c>
      <c r="D11" s="5" t="n">
        <v>10045</v>
      </c>
      <c r="E11" s="5" t="n">
        <v>16208</v>
      </c>
    </row>
    <row r="12">
      <c r="A12" s="3" t="inlineStr">
        <is>
          <t>Nonoperating (expense) income:</t>
        </is>
      </c>
    </row>
    <row r="13">
      <c r="A13" s="4" t="inlineStr">
        <is>
          <t>Interest (expense) income, net</t>
        </is>
      </c>
      <c r="B13" s="5" t="n">
        <v>-59</v>
      </c>
      <c r="C13" s="5" t="n">
        <v>-18</v>
      </c>
      <c r="D13" s="5" t="n">
        <v>78</v>
      </c>
      <c r="E13" s="5" t="n">
        <v>-6</v>
      </c>
    </row>
    <row r="14">
      <c r="A14" s="4" t="inlineStr">
        <is>
          <t>Other (expense) income, net</t>
        </is>
      </c>
      <c r="B14" s="5" t="n">
        <v>-952</v>
      </c>
      <c r="C14" s="5" t="n">
        <v>-837</v>
      </c>
      <c r="D14" s="5" t="n">
        <v>-1820</v>
      </c>
      <c r="E14" s="5" t="n">
        <v>-1464</v>
      </c>
    </row>
    <row r="15">
      <c r="A15" s="4" t="inlineStr">
        <is>
          <t>Income before income taxes</t>
        </is>
      </c>
      <c r="B15" s="5" t="n">
        <v>3374</v>
      </c>
      <c r="C15" s="5" t="n">
        <v>5804</v>
      </c>
      <c r="D15" s="5" t="n">
        <v>8303</v>
      </c>
      <c r="E15" s="5" t="n">
        <v>14738</v>
      </c>
    </row>
    <row r="16">
      <c r="A16" s="4" t="inlineStr">
        <is>
          <t>Income tax expense</t>
        </is>
      </c>
      <c r="B16" s="5" t="n">
        <v>1000</v>
      </c>
      <c r="C16" s="5" t="n">
        <v>2388</v>
      </c>
      <c r="D16" s="5" t="n">
        <v>2244</v>
      </c>
      <c r="E16" s="5" t="n">
        <v>3855</v>
      </c>
    </row>
    <row r="17">
      <c r="A17" s="4" t="inlineStr">
        <is>
          <t>Net income</t>
        </is>
      </c>
      <c r="B17" s="6" t="n">
        <v>2374</v>
      </c>
      <c r="C17" s="6" t="n">
        <v>3416</v>
      </c>
      <c r="D17" s="6" t="n">
        <v>6059</v>
      </c>
      <c r="E17" s="6" t="n">
        <v>10883</v>
      </c>
    </row>
    <row r="18">
      <c r="A18" s="3" t="inlineStr">
        <is>
          <t>Weighted average shares outstanding:</t>
        </is>
      </c>
    </row>
    <row r="19">
      <c r="A19" s="4" t="inlineStr">
        <is>
          <t>Basic (in shares)</t>
        </is>
      </c>
      <c r="B19" s="5" t="n">
        <v>45350</v>
      </c>
      <c r="C19" s="5" t="n">
        <v>44893</v>
      </c>
      <c r="D19" s="5" t="n">
        <v>45271</v>
      </c>
      <c r="E19" s="5" t="n">
        <v>44808</v>
      </c>
    </row>
    <row r="20">
      <c r="A20" s="4" t="inlineStr">
        <is>
          <t>Diluted (in shares)</t>
        </is>
      </c>
      <c r="B20" s="5" t="n">
        <v>45499</v>
      </c>
      <c r="C20" s="5" t="n">
        <v>44977</v>
      </c>
      <c r="D20" s="5" t="n">
        <v>45490</v>
      </c>
      <c r="E20" s="5" t="n">
        <v>44947</v>
      </c>
    </row>
    <row r="21">
      <c r="A21" s="3" t="inlineStr">
        <is>
          <t>Earnings per share:</t>
        </is>
      </c>
    </row>
    <row r="22">
      <c r="A22" s="4" t="inlineStr">
        <is>
          <t>Basic (in dollars per share)</t>
        </is>
      </c>
      <c r="B22" s="7" t="n">
        <v>0.05</v>
      </c>
      <c r="C22" s="7" t="n">
        <v>0.08</v>
      </c>
      <c r="D22" s="7" t="n">
        <v>0.13</v>
      </c>
      <c r="E22" s="7" t="n">
        <v>0.24</v>
      </c>
    </row>
    <row r="23">
      <c r="A23" s="4" t="inlineStr">
        <is>
          <t>Diluted (in dollars per share)</t>
        </is>
      </c>
      <c r="B23" s="7" t="n">
        <v>0.05</v>
      </c>
      <c r="C23" s="7" t="n">
        <v>0.08</v>
      </c>
      <c r="D23" s="7" t="n">
        <v>0.13</v>
      </c>
      <c r="E23"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Note 6 - Goodwill - Goodwill (Details) $ in Thousands</t>
        </is>
      </c>
      <c r="B1" s="2" t="inlineStr">
        <is>
          <t>6 Months Ended</t>
        </is>
      </c>
    </row>
    <row r="2">
      <c r="B2" s="2" t="inlineStr">
        <is>
          <t>Oct. 30, 2021USD ($)</t>
        </is>
      </c>
    </row>
    <row r="3">
      <c r="A3" s="4" t="inlineStr">
        <is>
          <t>Balance</t>
        </is>
      </c>
      <c r="B3" s="6" t="n">
        <v>8414</v>
      </c>
    </row>
    <row r="4">
      <c r="A4" s="4" t="inlineStr">
        <is>
          <t>Foreign currency translation</t>
        </is>
      </c>
      <c r="B4" s="5" t="n">
        <v>-121</v>
      </c>
    </row>
    <row r="5">
      <c r="A5" s="4" t="inlineStr">
        <is>
          <t>Balance</t>
        </is>
      </c>
      <c r="B5" s="5" t="n">
        <v>8293</v>
      </c>
    </row>
    <row r="6">
      <c r="A6" s="4" t="inlineStr">
        <is>
          <t>Live Events [Member]</t>
        </is>
      </c>
    </row>
    <row r="7">
      <c r="A7" s="4" t="inlineStr">
        <is>
          <t>Balance</t>
        </is>
      </c>
      <c r="B7" s="5" t="n">
        <v>2313</v>
      </c>
    </row>
    <row r="8">
      <c r="A8" s="4" t="inlineStr">
        <is>
          <t>Foreign currency translation</t>
        </is>
      </c>
      <c r="B8" s="5" t="n">
        <v>-2</v>
      </c>
    </row>
    <row r="9">
      <c r="A9" s="4" t="inlineStr">
        <is>
          <t>Balance</t>
        </is>
      </c>
      <c r="B9" s="5" t="n">
        <v>2311</v>
      </c>
    </row>
    <row r="10">
      <c r="A10" s="4" t="inlineStr">
        <is>
          <t>Commercial [Member]</t>
        </is>
      </c>
    </row>
    <row r="11">
      <c r="A11" s="4" t="inlineStr">
        <is>
          <t>Balance</t>
        </is>
      </c>
      <c r="B11" s="5" t="n">
        <v>3464</v>
      </c>
    </row>
    <row r="12">
      <c r="A12" s="4" t="inlineStr">
        <is>
          <t>Foreign currency translation</t>
        </is>
      </c>
      <c r="B12" s="5" t="n">
        <v>-14</v>
      </c>
    </row>
    <row r="13">
      <c r="A13" s="4" t="inlineStr">
        <is>
          <t>Balance</t>
        </is>
      </c>
      <c r="B13" s="5" t="n">
        <v>3450</v>
      </c>
    </row>
    <row r="14">
      <c r="A14" s="4" t="inlineStr">
        <is>
          <t>Transportation [Member]</t>
        </is>
      </c>
    </row>
    <row r="15">
      <c r="A15" s="4" t="inlineStr">
        <is>
          <t>Balance</t>
        </is>
      </c>
      <c r="B15" s="5" t="n">
        <v>84</v>
      </c>
    </row>
    <row r="16">
      <c r="A16" s="4" t="inlineStr">
        <is>
          <t>Foreign currency translation</t>
        </is>
      </c>
      <c r="B16" s="5" t="n">
        <v>-2</v>
      </c>
    </row>
    <row r="17">
      <c r="A17" s="4" t="inlineStr">
        <is>
          <t>Balance</t>
        </is>
      </c>
      <c r="B17" s="5" t="n">
        <v>82</v>
      </c>
    </row>
    <row r="18">
      <c r="A18" s="4" t="inlineStr">
        <is>
          <t>International [Member]</t>
        </is>
      </c>
    </row>
    <row r="19">
      <c r="A19" s="4" t="inlineStr">
        <is>
          <t>Balance</t>
        </is>
      </c>
      <c r="B19" s="5" t="n">
        <v>2553</v>
      </c>
    </row>
    <row r="20">
      <c r="A20" s="4" t="inlineStr">
        <is>
          <t>Foreign currency translation</t>
        </is>
      </c>
      <c r="B20" s="5" t="n">
        <v>-103</v>
      </c>
    </row>
    <row r="21">
      <c r="A21" s="4" t="inlineStr">
        <is>
          <t>Balance</t>
        </is>
      </c>
      <c r="B21" s="6" t="n">
        <v>24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Note 7 - Financing Agreements (Details Textual) $ in Thousands</t>
        </is>
      </c>
      <c r="B1" s="2" t="inlineStr">
        <is>
          <t>6 Months Ended</t>
        </is>
      </c>
    </row>
    <row r="2">
      <c r="B2" s="2" t="inlineStr">
        <is>
          <t>Oct. 30, 2021USD ($)</t>
        </is>
      </c>
    </row>
    <row r="3">
      <c r="A3" s="4" t="inlineStr">
        <is>
          <t>Long-term Line of Credit, Total</t>
        </is>
      </c>
      <c r="B3" s="6" t="n">
        <v>715</v>
      </c>
    </row>
    <row r="4">
      <c r="A4" s="4" t="inlineStr">
        <is>
          <t>Letter of Credit [Member]</t>
        </is>
      </c>
    </row>
    <row r="5">
      <c r="A5" s="4" t="inlineStr">
        <is>
          <t>Line of Credit Facility, Expiration Period (Year)</t>
        </is>
      </c>
      <c r="B5" s="4" t="inlineStr">
        <is>
          <t>7 years</t>
        </is>
      </c>
    </row>
    <row r="6">
      <c r="A6" s="4" t="inlineStr">
        <is>
          <t>Line of Credit Facility, Remaining Borrowing Capacity</t>
        </is>
      </c>
      <c r="B6" s="6" t="n">
        <v>26745</v>
      </c>
    </row>
    <row r="7">
      <c r="A7" s="4" t="inlineStr">
        <is>
          <t>Line of Credit [Member]</t>
        </is>
      </c>
    </row>
    <row r="8">
      <c r="A8" s="4" t="inlineStr">
        <is>
          <t>Long-term Line of Credit, Total</t>
        </is>
      </c>
      <c r="B8" s="6" t="n">
        <v>82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8 - Commitments and Contingencies (Details Textual) $ in Thousands</t>
        </is>
      </c>
      <c r="B1" s="2" t="inlineStr">
        <is>
          <t>Oct. 30, 2021USD ($)</t>
        </is>
      </c>
    </row>
    <row r="2">
      <c r="A2" s="4" t="inlineStr">
        <is>
          <t>Financial Standby Letter of Credit [Member]</t>
        </is>
      </c>
    </row>
    <row r="3">
      <c r="A3" s="4" t="inlineStr">
        <is>
          <t>Loss Contingency Accrual, Ending Balance</t>
        </is>
      </c>
      <c r="B3" s="6" t="n">
        <v>8255</v>
      </c>
    </row>
    <row r="4">
      <c r="A4" s="4" t="inlineStr">
        <is>
          <t>Guarantee of Business Revenue [Member]</t>
        </is>
      </c>
    </row>
    <row r="5">
      <c r="A5" s="4" t="inlineStr">
        <is>
          <t>Loss Contingency Accrual, Ending Balance</t>
        </is>
      </c>
      <c r="B5" s="5" t="n">
        <v>715</v>
      </c>
    </row>
    <row r="6">
      <c r="A6" s="4" t="inlineStr">
        <is>
          <t>Surety Bond [Member]</t>
        </is>
      </c>
    </row>
    <row r="7">
      <c r="A7" s="4" t="inlineStr">
        <is>
          <t>Loss Contingency Accrual, Ending Balance</t>
        </is>
      </c>
      <c r="B7" s="6" t="n">
        <v>52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Change in Warranty Obligation (Details) $ in Thousands</t>
        </is>
      </c>
      <c r="B1" s="2" t="inlineStr">
        <is>
          <t>6 Months Ended</t>
        </is>
      </c>
    </row>
    <row r="2">
      <c r="B2" s="2" t="inlineStr">
        <is>
          <t>Oct. 31, 2021USD ($)</t>
        </is>
      </c>
    </row>
    <row r="3">
      <c r="A3" s="4" t="inlineStr">
        <is>
          <t>Beginning accrued warranty obligations</t>
        </is>
      </c>
      <c r="B3" s="6" t="n">
        <v>25960</v>
      </c>
    </row>
    <row r="4">
      <c r="A4" s="4" t="inlineStr">
        <is>
          <t>Warranties issued during the period</t>
        </is>
      </c>
      <c r="B4" s="5" t="n">
        <v>4926</v>
      </c>
    </row>
    <row r="5">
      <c r="A5" s="4" t="inlineStr">
        <is>
          <t>Settlements made during the period</t>
        </is>
      </c>
      <c r="B5" s="5" t="n">
        <v>-3501</v>
      </c>
    </row>
    <row r="6">
      <c r="A6" s="4" t="inlineStr">
        <is>
          <t>Changes in accrued warranty obligations for pre-existing warranties during the period, including expirations</t>
        </is>
      </c>
      <c r="B6" s="5" t="n">
        <v>-1607</v>
      </c>
    </row>
    <row r="7">
      <c r="A7" s="4" t="inlineStr">
        <is>
          <t>Ending accrued warranty obligations</t>
        </is>
      </c>
      <c r="B7" s="6" t="n">
        <v>257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9 - Income Taxes (Details Textual) - USD ($) $ in Thousands</t>
        </is>
      </c>
      <c r="B1" s="2" t="inlineStr">
        <is>
          <t>3 Months Ended</t>
        </is>
      </c>
      <c r="D1" s="2" t="inlineStr">
        <is>
          <t>6 Months Ended</t>
        </is>
      </c>
    </row>
    <row r="2">
      <c r="B2" s="2" t="inlineStr">
        <is>
          <t>Oct. 30, 2021</t>
        </is>
      </c>
      <c r="C2" s="2" t="inlineStr">
        <is>
          <t>Oct. 31, 2020</t>
        </is>
      </c>
      <c r="D2" s="2" t="inlineStr">
        <is>
          <t>Oct. 30, 2021</t>
        </is>
      </c>
      <c r="E2" s="2" t="inlineStr">
        <is>
          <t>Oct. 31, 2020</t>
        </is>
      </c>
    </row>
    <row r="3">
      <c r="A3" s="4" t="inlineStr">
        <is>
          <t>Effective Income Tax Rate Reconciliation, Percent, Total</t>
        </is>
      </c>
      <c r="B3" s="4" t="inlineStr">
        <is>
          <t>29.60%</t>
        </is>
      </c>
      <c r="C3" s="4" t="inlineStr">
        <is>
          <t>41.10%</t>
        </is>
      </c>
      <c r="D3" s="4" t="inlineStr">
        <is>
          <t>27.00%</t>
        </is>
      </c>
      <c r="E3" s="4" t="inlineStr">
        <is>
          <t>26.20%</t>
        </is>
      </c>
    </row>
    <row r="4">
      <c r="A4" s="4" t="inlineStr">
        <is>
          <t>Unrecognized Tax Benefits that Would Impact Effective Tax Rate</t>
        </is>
      </c>
      <c r="B4" s="6" t="n">
        <v>682</v>
      </c>
      <c r="D4" s="6" t="n">
        <v>6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Fair Value Measurement - Fair Value Hierarchy (Details) - Fair Value, Recurring [Member] - USD ($) $ in Thousands</t>
        </is>
      </c>
      <c r="B1" s="2" t="inlineStr">
        <is>
          <t>Oct. 30, 2021</t>
        </is>
      </c>
      <c r="C1" s="2" t="inlineStr">
        <is>
          <t>May 01, 2021</t>
        </is>
      </c>
    </row>
    <row r="2">
      <c r="A2" s="4" t="inlineStr">
        <is>
          <t>Cash and cash equivalents</t>
        </is>
      </c>
      <c r="B2" s="6" t="n">
        <v>59727</v>
      </c>
      <c r="C2" s="6" t="n">
        <v>77590</v>
      </c>
    </row>
    <row r="3">
      <c r="A3" s="4" t="inlineStr">
        <is>
          <t>Restricted cash</t>
        </is>
      </c>
      <c r="B3" s="5" t="n">
        <v>1877</v>
      </c>
      <c r="C3" s="5" t="n">
        <v>2812</v>
      </c>
    </row>
    <row r="4">
      <c r="A4" s="4" t="inlineStr">
        <is>
          <t>Derivatives - asset position</t>
        </is>
      </c>
      <c r="B4" s="5" t="n">
        <v>20</v>
      </c>
      <c r="C4" s="5" t="n">
        <v>4</v>
      </c>
    </row>
    <row r="5">
      <c r="A5" s="4" t="inlineStr">
        <is>
          <t>Derivatives - liability position</t>
        </is>
      </c>
      <c r="B5" s="5" t="n">
        <v>-196</v>
      </c>
      <c r="C5" s="5" t="n">
        <v>-261</v>
      </c>
    </row>
    <row r="6">
      <c r="A6" s="4" t="inlineStr">
        <is>
          <t>Fair Value, Net Asset (Liability), Total</t>
        </is>
      </c>
      <c r="B6" s="5" t="n">
        <v>61428</v>
      </c>
      <c r="C6" s="5" t="n">
        <v>79782</v>
      </c>
    </row>
    <row r="7">
      <c r="A7" s="4" t="inlineStr">
        <is>
          <t>Acquisition-related contingent consideration</t>
        </is>
      </c>
      <c r="C7" s="5" t="n">
        <v>-363</v>
      </c>
    </row>
    <row r="8">
      <c r="A8" s="4" t="inlineStr">
        <is>
          <t>Fair Value, Inputs, Level 1 [Member]</t>
        </is>
      </c>
    </row>
    <row r="9">
      <c r="A9" s="4" t="inlineStr">
        <is>
          <t>Cash and cash equivalents</t>
        </is>
      </c>
      <c r="B9" s="5" t="n">
        <v>59727</v>
      </c>
      <c r="C9" s="5" t="n">
        <v>77590</v>
      </c>
    </row>
    <row r="10">
      <c r="A10" s="4" t="inlineStr">
        <is>
          <t>Restricted cash</t>
        </is>
      </c>
      <c r="B10" s="5" t="n">
        <v>1877</v>
      </c>
      <c r="C10" s="5" t="n">
        <v>2812</v>
      </c>
    </row>
    <row r="11">
      <c r="A11" s="4" t="inlineStr">
        <is>
          <t>Derivatives - asset position</t>
        </is>
      </c>
      <c r="B11" s="5" t="n">
        <v>0</v>
      </c>
      <c r="C11" s="5" t="n">
        <v>0</v>
      </c>
    </row>
    <row r="12">
      <c r="A12" s="4" t="inlineStr">
        <is>
          <t>Derivatives - liability position</t>
        </is>
      </c>
      <c r="B12" s="5" t="n">
        <v>0</v>
      </c>
      <c r="C12" s="5" t="n">
        <v>0</v>
      </c>
    </row>
    <row r="13">
      <c r="A13" s="4" t="inlineStr">
        <is>
          <t>Fair Value, Net Asset (Liability), Total</t>
        </is>
      </c>
      <c r="B13" s="5" t="n">
        <v>61604</v>
      </c>
      <c r="C13" s="5" t="n">
        <v>80402</v>
      </c>
    </row>
    <row r="14">
      <c r="A14" s="4" t="inlineStr">
        <is>
          <t>Acquisition-related contingent consideration</t>
        </is>
      </c>
      <c r="C14" s="5" t="n">
        <v>0</v>
      </c>
    </row>
    <row r="15">
      <c r="A15" s="4" t="inlineStr">
        <is>
          <t>Fair Value, Inputs, Level 2 [Member]</t>
        </is>
      </c>
    </row>
    <row r="16">
      <c r="A16" s="4" t="inlineStr">
        <is>
          <t>Cash and cash equivalents</t>
        </is>
      </c>
      <c r="B16" s="5" t="n">
        <v>0</v>
      </c>
      <c r="C16" s="5" t="n">
        <v>0</v>
      </c>
    </row>
    <row r="17">
      <c r="A17" s="4" t="inlineStr">
        <is>
          <t>Restricted cash</t>
        </is>
      </c>
      <c r="B17" s="5" t="n">
        <v>0</v>
      </c>
      <c r="C17" s="5" t="n">
        <v>0</v>
      </c>
    </row>
    <row r="18">
      <c r="A18" s="4" t="inlineStr">
        <is>
          <t>Derivatives - asset position</t>
        </is>
      </c>
      <c r="B18" s="5" t="n">
        <v>20</v>
      </c>
      <c r="C18" s="5" t="n">
        <v>4</v>
      </c>
    </row>
    <row r="19">
      <c r="A19" s="4" t="inlineStr">
        <is>
          <t>Derivatives - liability position</t>
        </is>
      </c>
      <c r="B19" s="5" t="n">
        <v>-196</v>
      </c>
      <c r="C19" s="5" t="n">
        <v>-261</v>
      </c>
    </row>
    <row r="20">
      <c r="A20" s="4" t="inlineStr">
        <is>
          <t>Fair Value, Net Asset (Liability), Total</t>
        </is>
      </c>
      <c r="B20" s="5" t="n">
        <v>-176</v>
      </c>
      <c r="C20" s="5" t="n">
        <v>-257</v>
      </c>
    </row>
    <row r="21">
      <c r="A21" s="4" t="inlineStr">
        <is>
          <t>Acquisition-related contingent consideration</t>
        </is>
      </c>
      <c r="C21" s="5" t="n">
        <v>0</v>
      </c>
    </row>
    <row r="22">
      <c r="A22" s="4" t="inlineStr">
        <is>
          <t>Fair Value, Inputs, Level 3 [Member]</t>
        </is>
      </c>
    </row>
    <row r="23">
      <c r="A23" s="4" t="inlineStr">
        <is>
          <t>Cash and cash equivalents</t>
        </is>
      </c>
      <c r="B23" s="5" t="n">
        <v>0</v>
      </c>
      <c r="C23" s="5" t="n">
        <v>0</v>
      </c>
    </row>
    <row r="24">
      <c r="A24" s="4" t="inlineStr">
        <is>
          <t>Restricted cash</t>
        </is>
      </c>
      <c r="B24" s="5" t="n">
        <v>0</v>
      </c>
      <c r="C24" s="5" t="n">
        <v>0</v>
      </c>
    </row>
    <row r="25">
      <c r="A25" s="4" t="inlineStr">
        <is>
          <t>Derivatives - asset position</t>
        </is>
      </c>
      <c r="B25" s="5" t="n">
        <v>0</v>
      </c>
      <c r="C25" s="5" t="n">
        <v>0</v>
      </c>
    </row>
    <row r="26">
      <c r="A26" s="4" t="inlineStr">
        <is>
          <t>Derivatives - liability position</t>
        </is>
      </c>
      <c r="B26" s="5" t="n">
        <v>0</v>
      </c>
      <c r="C26" s="5" t="n">
        <v>0</v>
      </c>
    </row>
    <row r="27">
      <c r="A27" s="4" t="inlineStr">
        <is>
          <t>Fair Value, Net Asset (Liability), Total</t>
        </is>
      </c>
      <c r="B27" s="6" t="n">
        <v>0</v>
      </c>
      <c r="C27" s="5" t="n">
        <v>-363</v>
      </c>
    </row>
    <row r="28">
      <c r="A28" s="4" t="inlineStr">
        <is>
          <t>Acquisition-related contingent consideration</t>
        </is>
      </c>
      <c r="C28" s="6" t="n">
        <v>-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 - Contingent Liabilities (Details) - Contingent Consideration Liability [Member] $ in Thousands</t>
        </is>
      </c>
      <c r="B1" s="2" t="inlineStr">
        <is>
          <t>6 Months Ended</t>
        </is>
      </c>
    </row>
    <row r="2">
      <c r="B2" s="2" t="inlineStr">
        <is>
          <t>Oct. 30, 2021USD ($)</t>
        </is>
      </c>
    </row>
    <row r="3">
      <c r="A3" s="4" t="inlineStr">
        <is>
          <t>Acquisition-related contingent consideration as of May 1, 2021</t>
        </is>
      </c>
      <c r="B3" s="6" t="n">
        <v>363</v>
      </c>
    </row>
    <row r="4">
      <c r="A4" s="4" t="inlineStr">
        <is>
          <t>Additions</t>
        </is>
      </c>
      <c r="B4" s="5" t="n">
        <v>33</v>
      </c>
    </row>
    <row r="5">
      <c r="A5" s="4" t="inlineStr">
        <is>
          <t>Settlements</t>
        </is>
      </c>
      <c r="B5" s="5" t="n">
        <v>-400</v>
      </c>
    </row>
    <row r="6">
      <c r="A6" s="4" t="inlineStr">
        <is>
          <t>Interest</t>
        </is>
      </c>
      <c r="B6" s="5" t="n">
        <v>4</v>
      </c>
    </row>
    <row r="7">
      <c r="A7" s="4" t="inlineStr">
        <is>
          <t>Acquisition-related contingent consideration as of October 30, 2021</t>
        </is>
      </c>
      <c r="B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11 - Subsequent Events (Details Textual)</t>
        </is>
      </c>
      <c r="B1" s="2" t="inlineStr">
        <is>
          <t>Nov. 19, 2021$ / shares</t>
        </is>
      </c>
    </row>
    <row r="2">
      <c r="A2" s="4" t="inlineStr">
        <is>
          <t>Subsequent Event [Member] | Preferred Share Purchase Right [Member]</t>
        </is>
      </c>
    </row>
    <row r="3">
      <c r="A3" s="4" t="inlineStr">
        <is>
          <t>Class of Warrant or Right, Exercise Price of Warrants or Rights (in dollars per share)</t>
        </is>
      </c>
      <c r="B3" s="6" t="n">
        <v>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Oct. 30, 2021</t>
        </is>
      </c>
      <c r="C2" s="2" t="inlineStr">
        <is>
          <t>Oct. 31, 2020</t>
        </is>
      </c>
      <c r="D2" s="2" t="inlineStr">
        <is>
          <t>Oct. 30, 2021</t>
        </is>
      </c>
      <c r="E2" s="2" t="inlineStr">
        <is>
          <t>Oct. 31, 2020</t>
        </is>
      </c>
    </row>
    <row r="3">
      <c r="A3" s="4" t="inlineStr">
        <is>
          <t>Net income</t>
        </is>
      </c>
      <c r="B3" s="6" t="n">
        <v>2374</v>
      </c>
      <c r="C3" s="6" t="n">
        <v>3416</v>
      </c>
      <c r="D3" s="6" t="n">
        <v>6059</v>
      </c>
      <c r="E3" s="6" t="n">
        <v>10883</v>
      </c>
    </row>
    <row r="4">
      <c r="A4" s="3" t="inlineStr">
        <is>
          <t>Other comprehensive (loss) income:</t>
        </is>
      </c>
    </row>
    <row r="5">
      <c r="A5" s="4" t="inlineStr">
        <is>
          <t>Cumulative translation adjustments</t>
        </is>
      </c>
      <c r="B5" s="5" t="n">
        <v>-50</v>
      </c>
      <c r="C5" s="5" t="n">
        <v>384</v>
      </c>
      <c r="D5" s="5" t="n">
        <v>-423</v>
      </c>
      <c r="E5" s="5" t="n">
        <v>1421</v>
      </c>
    </row>
    <row r="6">
      <c r="A6" s="4" t="inlineStr">
        <is>
          <t>Total other comprehensive (loss) income, net of tax</t>
        </is>
      </c>
      <c r="B6" s="5" t="n">
        <v>-50</v>
      </c>
      <c r="C6" s="5" t="n">
        <v>384</v>
      </c>
      <c r="D6" s="5" t="n">
        <v>-423</v>
      </c>
      <c r="E6" s="5" t="n">
        <v>1421</v>
      </c>
    </row>
    <row r="7">
      <c r="A7" s="4" t="inlineStr">
        <is>
          <t>Comprehensive income</t>
        </is>
      </c>
      <c r="B7" s="6" t="n">
        <v>2324</v>
      </c>
      <c r="C7" s="6" t="n">
        <v>3800</v>
      </c>
      <c r="D7" s="6" t="n">
        <v>5636</v>
      </c>
      <c r="E7" s="6" t="n">
        <v>123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May. 02, 2020</t>
        </is>
      </c>
      <c r="B2" s="6" t="n">
        <v>60010</v>
      </c>
      <c r="C2" s="6" t="n">
        <v>44627</v>
      </c>
      <c r="D2" s="6" t="n">
        <v>85090</v>
      </c>
      <c r="E2" s="6" t="n">
        <v>-7470</v>
      </c>
      <c r="F2" s="6" t="n">
        <v>-5277</v>
      </c>
      <c r="G2" s="6" t="n">
        <v>176980</v>
      </c>
    </row>
    <row r="3">
      <c r="A3" s="4" t="inlineStr">
        <is>
          <t>Net income</t>
        </is>
      </c>
      <c r="B3" s="5" t="n">
        <v>0</v>
      </c>
      <c r="C3" s="5" t="n">
        <v>0</v>
      </c>
      <c r="D3" s="5" t="n">
        <v>7467</v>
      </c>
      <c r="E3" s="5" t="n">
        <v>0</v>
      </c>
      <c r="F3" s="5" t="n">
        <v>0</v>
      </c>
      <c r="G3" s="5" t="n">
        <v>7467</v>
      </c>
    </row>
    <row r="4">
      <c r="A4" s="4" t="inlineStr">
        <is>
          <t>Cumulative translation adjustments</t>
        </is>
      </c>
      <c r="B4" s="5" t="n">
        <v>0</v>
      </c>
      <c r="C4" s="5" t="n">
        <v>0</v>
      </c>
      <c r="D4" s="5" t="n">
        <v>0</v>
      </c>
      <c r="E4" s="5" t="n">
        <v>0</v>
      </c>
      <c r="F4" s="5" t="n">
        <v>1037</v>
      </c>
      <c r="G4" s="5" t="n">
        <v>1037</v>
      </c>
    </row>
    <row r="5">
      <c r="A5" s="4" t="inlineStr">
        <is>
          <t>Share-based compensation</t>
        </is>
      </c>
      <c r="B5" s="5" t="n">
        <v>0</v>
      </c>
      <c r="C5" s="5" t="n">
        <v>539</v>
      </c>
      <c r="D5" s="5" t="n">
        <v>0</v>
      </c>
      <c r="E5" s="5" t="n">
        <v>0</v>
      </c>
      <c r="F5" s="5" t="n">
        <v>0</v>
      </c>
      <c r="G5" s="5" t="n">
        <v>539</v>
      </c>
    </row>
    <row r="6">
      <c r="A6" s="4" t="inlineStr">
        <is>
          <t>Treasury stock reissued</t>
        </is>
      </c>
      <c r="B6" s="5" t="n">
        <v>0</v>
      </c>
      <c r="C6" s="5" t="n">
        <v>26</v>
      </c>
      <c r="D6" s="5" t="n">
        <v>0</v>
      </c>
      <c r="E6" s="5" t="n">
        <v>173</v>
      </c>
      <c r="F6" s="5" t="n">
        <v>0</v>
      </c>
      <c r="G6" s="5" t="n">
        <v>199</v>
      </c>
    </row>
    <row r="7">
      <c r="A7" s="4" t="inlineStr">
        <is>
          <t>Balance at Aug. 01, 2020</t>
        </is>
      </c>
      <c r="B7" s="5" t="n">
        <v>60010</v>
      </c>
      <c r="C7" s="5" t="n">
        <v>45192</v>
      </c>
      <c r="D7" s="5" t="n">
        <v>92557</v>
      </c>
      <c r="E7" s="5" t="n">
        <v>-7297</v>
      </c>
      <c r="F7" s="5" t="n">
        <v>-4240</v>
      </c>
      <c r="G7" s="5" t="n">
        <v>186222</v>
      </c>
    </row>
    <row r="8">
      <c r="A8" s="4" t="inlineStr">
        <is>
          <t>Balance at May. 02, 2020</t>
        </is>
      </c>
      <c r="B8" s="5" t="n">
        <v>60010</v>
      </c>
      <c r="C8" s="5" t="n">
        <v>44627</v>
      </c>
      <c r="D8" s="5" t="n">
        <v>85090</v>
      </c>
      <c r="E8" s="5" t="n">
        <v>-7470</v>
      </c>
      <c r="F8" s="5" t="n">
        <v>-5277</v>
      </c>
      <c r="G8" s="5" t="n">
        <v>176980</v>
      </c>
    </row>
    <row r="9">
      <c r="A9" s="4" t="inlineStr">
        <is>
          <t>Net income</t>
        </is>
      </c>
      <c r="G9" s="5" t="n">
        <v>10883</v>
      </c>
    </row>
    <row r="10">
      <c r="A10" s="4" t="inlineStr">
        <is>
          <t>Cumulative translation adjustments</t>
        </is>
      </c>
      <c r="G10" s="5" t="n">
        <v>1421</v>
      </c>
    </row>
    <row r="11">
      <c r="A11" s="4" t="inlineStr">
        <is>
          <t>Balance at Oct. 31, 2020</t>
        </is>
      </c>
      <c r="B11" s="5" t="n">
        <v>60010</v>
      </c>
      <c r="C11" s="5" t="n">
        <v>45575</v>
      </c>
      <c r="D11" s="5" t="n">
        <v>95973</v>
      </c>
      <c r="E11" s="5" t="n">
        <v>-7297</v>
      </c>
      <c r="F11" s="5" t="n">
        <v>-3856</v>
      </c>
      <c r="G11" s="5" t="n">
        <v>190405</v>
      </c>
    </row>
    <row r="12">
      <c r="A12" s="4" t="inlineStr">
        <is>
          <t>Balance at Aug. 01, 2020</t>
        </is>
      </c>
      <c r="B12" s="5" t="n">
        <v>60010</v>
      </c>
      <c r="C12" s="5" t="n">
        <v>45192</v>
      </c>
      <c r="D12" s="5" t="n">
        <v>92557</v>
      </c>
      <c r="E12" s="5" t="n">
        <v>-7297</v>
      </c>
      <c r="F12" s="5" t="n">
        <v>-4240</v>
      </c>
      <c r="G12" s="5" t="n">
        <v>186222</v>
      </c>
    </row>
    <row r="13">
      <c r="A13" s="4" t="inlineStr">
        <is>
          <t>Net income</t>
        </is>
      </c>
      <c r="B13" s="5" t="n">
        <v>0</v>
      </c>
      <c r="C13" s="5" t="n">
        <v>0</v>
      </c>
      <c r="D13" s="5" t="n">
        <v>3416</v>
      </c>
      <c r="E13" s="5" t="n">
        <v>0</v>
      </c>
      <c r="F13" s="5" t="n">
        <v>0</v>
      </c>
      <c r="G13" s="5" t="n">
        <v>3416</v>
      </c>
    </row>
    <row r="14">
      <c r="A14" s="4" t="inlineStr">
        <is>
          <t>Cumulative translation adjustments</t>
        </is>
      </c>
      <c r="B14" s="5" t="n">
        <v>0</v>
      </c>
      <c r="C14" s="5" t="n">
        <v>0</v>
      </c>
      <c r="D14" s="5" t="n">
        <v>0</v>
      </c>
      <c r="E14" s="5" t="n">
        <v>0</v>
      </c>
      <c r="F14" s="5" t="n">
        <v>384</v>
      </c>
      <c r="G14" s="5" t="n">
        <v>384</v>
      </c>
    </row>
    <row r="15">
      <c r="A15" s="4" t="inlineStr">
        <is>
          <t>Share-based compensation</t>
        </is>
      </c>
      <c r="B15" s="5" t="n">
        <v>0</v>
      </c>
      <c r="C15" s="5" t="n">
        <v>508</v>
      </c>
      <c r="D15" s="5" t="n">
        <v>0</v>
      </c>
      <c r="E15" s="5" t="n">
        <v>0</v>
      </c>
      <c r="F15" s="5" t="n">
        <v>0</v>
      </c>
      <c r="G15" s="5" t="n">
        <v>508</v>
      </c>
    </row>
    <row r="16">
      <c r="A16" s="4" t="inlineStr">
        <is>
          <t>Tax payments related to RSU issuances</t>
        </is>
      </c>
      <c r="B16" s="5" t="n">
        <v>0</v>
      </c>
      <c r="C16" s="5" t="n">
        <v>-125</v>
      </c>
      <c r="D16" s="5" t="n">
        <v>0</v>
      </c>
      <c r="E16" s="5" t="n">
        <v>0</v>
      </c>
      <c r="F16" s="5" t="n">
        <v>0</v>
      </c>
      <c r="G16" s="5" t="n">
        <v>-125</v>
      </c>
    </row>
    <row r="17">
      <c r="A17" s="4" t="inlineStr">
        <is>
          <t>Balance at Oct. 31, 2020</t>
        </is>
      </c>
      <c r="B17" s="5" t="n">
        <v>60010</v>
      </c>
      <c r="C17" s="5" t="n">
        <v>45575</v>
      </c>
      <c r="D17" s="5" t="n">
        <v>95973</v>
      </c>
      <c r="E17" s="5" t="n">
        <v>-7297</v>
      </c>
      <c r="F17" s="5" t="n">
        <v>-3856</v>
      </c>
      <c r="G17" s="5" t="n">
        <v>190405</v>
      </c>
    </row>
    <row r="18">
      <c r="A18" s="4" t="inlineStr">
        <is>
          <t>Balance at May. 01, 2021</t>
        </is>
      </c>
      <c r="B18" s="5" t="n">
        <v>60575</v>
      </c>
      <c r="C18" s="5" t="n">
        <v>46595</v>
      </c>
      <c r="D18" s="5" t="n">
        <v>96016</v>
      </c>
      <c r="E18" s="5" t="n">
        <v>-7297</v>
      </c>
      <c r="F18" s="5" t="n">
        <v>-2335</v>
      </c>
      <c r="G18" s="5" t="n">
        <v>193554</v>
      </c>
    </row>
    <row r="19">
      <c r="A19" s="4" t="inlineStr">
        <is>
          <t>Net income</t>
        </is>
      </c>
      <c r="B19" s="5" t="n">
        <v>0</v>
      </c>
      <c r="C19" s="5" t="n">
        <v>0</v>
      </c>
      <c r="D19" s="5" t="n">
        <v>3685</v>
      </c>
      <c r="E19" s="5" t="n">
        <v>0</v>
      </c>
      <c r="F19" s="5" t="n">
        <v>0</v>
      </c>
      <c r="G19" s="5" t="n">
        <v>3685</v>
      </c>
    </row>
    <row r="20">
      <c r="A20" s="4" t="inlineStr">
        <is>
          <t>Cumulative translation adjustments</t>
        </is>
      </c>
      <c r="B20" s="5" t="n">
        <v>0</v>
      </c>
      <c r="C20" s="5" t="n">
        <v>0</v>
      </c>
      <c r="D20" s="5" t="n">
        <v>0</v>
      </c>
      <c r="E20" s="5" t="n">
        <v>0</v>
      </c>
      <c r="F20" s="5" t="n">
        <v>-373</v>
      </c>
      <c r="G20" s="5" t="n">
        <v>-373</v>
      </c>
    </row>
    <row r="21">
      <c r="A21" s="4" t="inlineStr">
        <is>
          <t>Share-based compensation</t>
        </is>
      </c>
      <c r="B21" s="5" t="n">
        <v>0</v>
      </c>
      <c r="C21" s="5" t="n">
        <v>518</v>
      </c>
      <c r="D21" s="5" t="n">
        <v>0</v>
      </c>
      <c r="E21" s="5" t="n">
        <v>0</v>
      </c>
      <c r="F21" s="5" t="n">
        <v>0</v>
      </c>
      <c r="G21" s="5" t="n">
        <v>518</v>
      </c>
    </row>
    <row r="22">
      <c r="A22" s="4" t="inlineStr">
        <is>
          <t>Employee savings plan activity</t>
        </is>
      </c>
      <c r="B22" s="5" t="n">
        <v>597</v>
      </c>
      <c r="C22" s="5" t="n">
        <v>0</v>
      </c>
      <c r="D22" s="5" t="n">
        <v>0</v>
      </c>
      <c r="E22" s="5" t="n">
        <v>0</v>
      </c>
      <c r="F22" s="5" t="n">
        <v>0</v>
      </c>
      <c r="G22" s="5" t="n">
        <v>597</v>
      </c>
    </row>
    <row r="23">
      <c r="A23" s="4" t="inlineStr">
        <is>
          <t>Treasury stock reissued</t>
        </is>
      </c>
      <c r="B23" s="5" t="n">
        <v>0</v>
      </c>
      <c r="C23" s="5" t="n">
        <v>4</v>
      </c>
      <c r="D23" s="5" t="n">
        <v>0</v>
      </c>
      <c r="E23" s="5" t="n">
        <v>196</v>
      </c>
      <c r="F23" s="5" t="n">
        <v>0</v>
      </c>
      <c r="G23" s="5" t="n">
        <v>200</v>
      </c>
    </row>
    <row r="24">
      <c r="A24" s="4" t="inlineStr">
        <is>
          <t>Balance at Jul. 31, 2021</t>
        </is>
      </c>
      <c r="B24" s="5" t="n">
        <v>61172</v>
      </c>
      <c r="C24" s="5" t="n">
        <v>47117</v>
      </c>
      <c r="D24" s="5" t="n">
        <v>99701</v>
      </c>
      <c r="E24" s="5" t="n">
        <v>-7101</v>
      </c>
      <c r="F24" s="5" t="n">
        <v>-2708</v>
      </c>
      <c r="G24" s="5" t="n">
        <v>198181</v>
      </c>
    </row>
    <row r="25">
      <c r="A25" s="4" t="inlineStr">
        <is>
          <t>Balance at May. 01, 2021</t>
        </is>
      </c>
      <c r="B25" s="5" t="n">
        <v>60575</v>
      </c>
      <c r="C25" s="5" t="n">
        <v>46595</v>
      </c>
      <c r="D25" s="5" t="n">
        <v>96016</v>
      </c>
      <c r="E25" s="5" t="n">
        <v>-7297</v>
      </c>
      <c r="F25" s="5" t="n">
        <v>-2335</v>
      </c>
      <c r="G25" s="5" t="n">
        <v>193554</v>
      </c>
    </row>
    <row r="26">
      <c r="A26" s="4" t="inlineStr">
        <is>
          <t>Net income</t>
        </is>
      </c>
      <c r="G26" s="5" t="n">
        <v>6059</v>
      </c>
    </row>
    <row r="27">
      <c r="A27" s="4" t="inlineStr">
        <is>
          <t>Cumulative translation adjustments</t>
        </is>
      </c>
      <c r="G27" s="5" t="n">
        <v>-423</v>
      </c>
    </row>
    <row r="28">
      <c r="A28" s="4" t="inlineStr">
        <is>
          <t>Balance at Oct. 30, 2021</t>
        </is>
      </c>
      <c r="B28" s="5" t="n">
        <v>61175</v>
      </c>
      <c r="C28" s="5" t="n">
        <v>47412</v>
      </c>
      <c r="D28" s="5" t="n">
        <v>102075</v>
      </c>
      <c r="E28" s="5" t="n">
        <v>-7101</v>
      </c>
      <c r="F28" s="5" t="n">
        <v>-2758</v>
      </c>
      <c r="G28" s="5" t="n">
        <v>200803</v>
      </c>
    </row>
    <row r="29">
      <c r="A29" s="4" t="inlineStr">
        <is>
          <t>Balance at Jul. 31, 2021</t>
        </is>
      </c>
      <c r="B29" s="5" t="n">
        <v>61172</v>
      </c>
      <c r="C29" s="5" t="n">
        <v>47117</v>
      </c>
      <c r="D29" s="5" t="n">
        <v>99701</v>
      </c>
      <c r="E29" s="5" t="n">
        <v>-7101</v>
      </c>
      <c r="F29" s="5" t="n">
        <v>-2708</v>
      </c>
      <c r="G29" s="5" t="n">
        <v>198181</v>
      </c>
    </row>
    <row r="30">
      <c r="A30" s="4" t="inlineStr">
        <is>
          <t>Net income</t>
        </is>
      </c>
      <c r="B30" s="5" t="n">
        <v>0</v>
      </c>
      <c r="C30" s="5" t="n">
        <v>0</v>
      </c>
      <c r="D30" s="5" t="n">
        <v>2374</v>
      </c>
      <c r="E30" s="5" t="n">
        <v>0</v>
      </c>
      <c r="F30" s="5" t="n">
        <v>0</v>
      </c>
      <c r="G30" s="5" t="n">
        <v>2374</v>
      </c>
    </row>
    <row r="31">
      <c r="A31" s="4" t="inlineStr">
        <is>
          <t>Cumulative translation adjustments</t>
        </is>
      </c>
      <c r="B31" s="5" t="n">
        <v>0</v>
      </c>
      <c r="C31" s="5" t="n">
        <v>0</v>
      </c>
      <c r="D31" s="5" t="n">
        <v>0</v>
      </c>
      <c r="E31" s="5" t="n">
        <v>0</v>
      </c>
      <c r="F31" s="5" t="n">
        <v>-50</v>
      </c>
      <c r="G31" s="5" t="n">
        <v>-50</v>
      </c>
    </row>
    <row r="32">
      <c r="A32" s="4" t="inlineStr">
        <is>
          <t>Share-based compensation</t>
        </is>
      </c>
      <c r="B32" s="5" t="n">
        <v>0</v>
      </c>
      <c r="C32" s="5" t="n">
        <v>494</v>
      </c>
      <c r="D32" s="5" t="n">
        <v>0</v>
      </c>
      <c r="E32" s="5" t="n">
        <v>0</v>
      </c>
      <c r="F32" s="5" t="n">
        <v>0</v>
      </c>
      <c r="G32" s="5" t="n">
        <v>494</v>
      </c>
    </row>
    <row r="33">
      <c r="A33" s="4" t="inlineStr">
        <is>
          <t>Exercise of stock options</t>
        </is>
      </c>
      <c r="B33" s="5" t="n">
        <v>3</v>
      </c>
      <c r="C33" s="5" t="n">
        <v>0</v>
      </c>
      <c r="D33" s="5" t="n">
        <v>0</v>
      </c>
      <c r="E33" s="5" t="n">
        <v>0</v>
      </c>
      <c r="F33" s="5" t="n">
        <v>0</v>
      </c>
      <c r="G33" s="5" t="n">
        <v>3</v>
      </c>
    </row>
    <row r="34">
      <c r="A34" s="4" t="inlineStr">
        <is>
          <t>Tax payments related to RSU issuances</t>
        </is>
      </c>
      <c r="B34" s="5" t="n">
        <v>0</v>
      </c>
      <c r="C34" s="5" t="n">
        <v>-199</v>
      </c>
      <c r="D34" s="5" t="n">
        <v>0</v>
      </c>
      <c r="E34" s="5" t="n">
        <v>0</v>
      </c>
      <c r="F34" s="5" t="n">
        <v>0</v>
      </c>
      <c r="G34" s="5" t="n">
        <v>-199</v>
      </c>
    </row>
    <row r="35">
      <c r="A35" s="4" t="inlineStr">
        <is>
          <t>Balance at Oct. 30, 2021</t>
        </is>
      </c>
      <c r="B35" s="6" t="n">
        <v>61175</v>
      </c>
      <c r="C35" s="6" t="n">
        <v>47412</v>
      </c>
      <c r="D35" s="6" t="n">
        <v>102075</v>
      </c>
      <c r="E35" s="6" t="n">
        <v>-7101</v>
      </c>
      <c r="F35" s="6" t="n">
        <v>-2758</v>
      </c>
      <c r="G35" s="6" t="n">
        <v>2008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0, 2021</t>
        </is>
      </c>
      <c r="C2" s="2" t="inlineStr">
        <is>
          <t>Oct. 31, 2020</t>
        </is>
      </c>
    </row>
    <row r="3">
      <c r="A3" s="3" t="inlineStr">
        <is>
          <t>CASH FLOWS FROM OPERATING ACTIVITIES:</t>
        </is>
      </c>
    </row>
    <row r="4">
      <c r="A4" s="4" t="inlineStr">
        <is>
          <t>Net income</t>
        </is>
      </c>
      <c r="B4" s="6" t="n">
        <v>6059</v>
      </c>
      <c r="C4" s="6" t="n">
        <v>10883</v>
      </c>
    </row>
    <row r="5">
      <c r="A5" s="3" t="inlineStr">
        <is>
          <t>Adjustments to reconcile net income to net cash (used in) provided by operating activities:</t>
        </is>
      </c>
    </row>
    <row r="6">
      <c r="A6" s="4" t="inlineStr">
        <is>
          <t>Depreciation and amortization</t>
        </is>
      </c>
      <c r="B6" s="5" t="n">
        <v>7789</v>
      </c>
      <c r="C6" s="5" t="n">
        <v>8564</v>
      </c>
    </row>
    <row r="7">
      <c r="A7" s="4" t="inlineStr">
        <is>
          <t>Gain on sale of property, equipment and other assets</t>
        </is>
      </c>
      <c r="B7" s="5" t="n">
        <v>-676</v>
      </c>
      <c r="C7" s="5" t="n">
        <v>-162</v>
      </c>
    </row>
    <row r="8">
      <c r="A8" s="4" t="inlineStr">
        <is>
          <t>Share-based compensation</t>
        </is>
      </c>
      <c r="B8" s="5" t="n">
        <v>1012</v>
      </c>
      <c r="C8" s="5" t="n">
        <v>1047</v>
      </c>
    </row>
    <row r="9">
      <c r="A9" s="4" t="inlineStr">
        <is>
          <t>Equity in loss of investees</t>
        </is>
      </c>
      <c r="B9" s="5" t="n">
        <v>1565</v>
      </c>
      <c r="C9" s="5" t="n">
        <v>1145</v>
      </c>
    </row>
    <row r="10">
      <c r="A10" s="4" t="inlineStr">
        <is>
          <t>Provision for doubtful accounts</t>
        </is>
      </c>
      <c r="B10" s="5" t="n">
        <v>-588</v>
      </c>
      <c r="C10" s="5" t="n">
        <v>153</v>
      </c>
    </row>
    <row r="11">
      <c r="A11" s="4" t="inlineStr">
        <is>
          <t>Deferred income taxes, net</t>
        </is>
      </c>
      <c r="B11" s="5" t="n">
        <v>-41</v>
      </c>
      <c r="C11" s="5" t="n">
        <v>2</v>
      </c>
    </row>
    <row r="12">
      <c r="A12" s="4" t="inlineStr">
        <is>
          <t>Change in operating assets and liabilities</t>
        </is>
      </c>
      <c r="B12" s="5" t="n">
        <v>-23654</v>
      </c>
      <c r="C12" s="5" t="n">
        <v>18343</v>
      </c>
    </row>
    <row r="13">
      <c r="A13" s="4" t="inlineStr">
        <is>
          <t>Net cash (used in) provided by operating activities</t>
        </is>
      </c>
      <c r="B13" s="5" t="n">
        <v>-8534</v>
      </c>
      <c r="C13" s="5" t="n">
        <v>39975</v>
      </c>
    </row>
    <row r="14">
      <c r="A14" s="3" t="inlineStr">
        <is>
          <t>CASH FLOWS FROM INVESTING ACTIVITIES:</t>
        </is>
      </c>
    </row>
    <row r="15">
      <c r="A15" s="4" t="inlineStr">
        <is>
          <t>Purchases of property and equipment</t>
        </is>
      </c>
      <c r="B15" s="5" t="n">
        <v>-4507</v>
      </c>
      <c r="C15" s="5" t="n">
        <v>-5776</v>
      </c>
    </row>
    <row r="16">
      <c r="A16" s="4" t="inlineStr">
        <is>
          <t>Proceeds from sales of property, equipment and other assets</t>
        </is>
      </c>
      <c r="B16" s="5" t="n">
        <v>760</v>
      </c>
      <c r="C16" s="5" t="n">
        <v>341</v>
      </c>
    </row>
    <row r="17">
      <c r="A17" s="4" t="inlineStr">
        <is>
          <t>Proceeds from sales or maturities of marketable securities</t>
        </is>
      </c>
      <c r="B17" s="5" t="n">
        <v>0</v>
      </c>
      <c r="C17" s="5" t="n">
        <v>247</v>
      </c>
    </row>
    <row r="18">
      <c r="A18" s="4" t="inlineStr">
        <is>
          <t>Purchases of and loans to equity investees</t>
        </is>
      </c>
      <c r="B18" s="5" t="n">
        <v>-6129</v>
      </c>
      <c r="C18" s="5" t="n">
        <v>-903</v>
      </c>
    </row>
    <row r="19">
      <c r="A19" s="4" t="inlineStr">
        <is>
          <t>Net cash used in investing activities</t>
        </is>
      </c>
      <c r="B19" s="5" t="n">
        <v>-9876</v>
      </c>
      <c r="C19" s="5" t="n">
        <v>-6091</v>
      </c>
    </row>
    <row r="20">
      <c r="A20" s="3" t="inlineStr">
        <is>
          <t>CASH FLOWS FROM FINANCING ACTIVITIES:</t>
        </is>
      </c>
    </row>
    <row r="21">
      <c r="A21" s="4" t="inlineStr">
        <is>
          <t>Principal payments on long-term obligations</t>
        </is>
      </c>
      <c r="B21" s="5" t="n">
        <v>-200</v>
      </c>
      <c r="C21" s="5" t="n">
        <v>-220</v>
      </c>
    </row>
    <row r="22">
      <c r="A22" s="4" t="inlineStr">
        <is>
          <t>Proceed from exercise of stock options</t>
        </is>
      </c>
      <c r="B22" s="5" t="n">
        <v>3</v>
      </c>
      <c r="C22" s="5" t="n">
        <v>0</v>
      </c>
    </row>
    <row r="23">
      <c r="A23" s="4" t="inlineStr">
        <is>
          <t>Tax payments related to RSU issuances</t>
        </is>
      </c>
      <c r="B23" s="5" t="n">
        <v>-199</v>
      </c>
      <c r="C23" s="5" t="n">
        <v>-125</v>
      </c>
    </row>
    <row r="24">
      <c r="A24" s="4" t="inlineStr">
        <is>
          <t>Net cash used in financing activities</t>
        </is>
      </c>
      <c r="B24" s="5" t="n">
        <v>-396</v>
      </c>
      <c r="C24" s="5" t="n">
        <v>-345</v>
      </c>
    </row>
    <row r="25">
      <c r="A25" s="4" t="inlineStr">
        <is>
          <t>EFFECT OF EXCHANGE RATE CHANGES ON CASH</t>
        </is>
      </c>
      <c r="B25" s="5" t="n">
        <v>8</v>
      </c>
      <c r="C25" s="5" t="n">
        <v>-498</v>
      </c>
    </row>
    <row r="26">
      <c r="A26" s="4" t="inlineStr">
        <is>
          <t>NET (DECREASE) INCREASE IN CASH, CASH EQUIVALENTS AND RESTRICTED CASH</t>
        </is>
      </c>
      <c r="B26" s="5" t="n">
        <v>-18798</v>
      </c>
      <c r="C26" s="5" t="n">
        <v>33041</v>
      </c>
    </row>
    <row r="27">
      <c r="A27" s="3" t="inlineStr">
        <is>
          <t>CASH, CASH EQUIVALENTS AND RESTRICTED CASH:</t>
        </is>
      </c>
    </row>
    <row r="28">
      <c r="A28" s="4" t="inlineStr">
        <is>
          <t>Beginning of period</t>
        </is>
      </c>
      <c r="B28" s="5" t="n">
        <v>80402</v>
      </c>
      <c r="C28" s="5" t="n">
        <v>40412</v>
      </c>
    </row>
    <row r="29">
      <c r="A29" s="4" t="inlineStr">
        <is>
          <t>End of period</t>
        </is>
      </c>
      <c r="B29" s="5" t="n">
        <v>61604</v>
      </c>
      <c r="C29" s="5" t="n">
        <v>73453</v>
      </c>
    </row>
    <row r="30">
      <c r="A30" s="3" t="inlineStr">
        <is>
          <t>Supplemental disclosures of cash flow information:</t>
        </is>
      </c>
    </row>
    <row r="31">
      <c r="A31" s="4" t="inlineStr">
        <is>
          <t>Interest</t>
        </is>
      </c>
      <c r="B31" s="5" t="n">
        <v>0</v>
      </c>
      <c r="C31" s="5" t="n">
        <v>113</v>
      </c>
    </row>
    <row r="32">
      <c r="A32" s="4" t="inlineStr">
        <is>
          <t>Income taxes, net of refunds</t>
        </is>
      </c>
      <c r="B32" s="5" t="n">
        <v>1270</v>
      </c>
      <c r="C32" s="5" t="n">
        <v>1171</v>
      </c>
    </row>
    <row r="33">
      <c r="A33" s="3" t="inlineStr">
        <is>
          <t>Supplemental schedule of non-cash investing and financing activities:</t>
        </is>
      </c>
    </row>
    <row r="34">
      <c r="A34" s="4" t="inlineStr">
        <is>
          <t>Demonstration equipment transferred to inventory</t>
        </is>
      </c>
      <c r="B34" s="5" t="n">
        <v>53</v>
      </c>
      <c r="C34" s="5" t="n">
        <v>0</v>
      </c>
    </row>
    <row r="35">
      <c r="A35" s="4" t="inlineStr">
        <is>
          <t>Purchases of property and equipment included in accounts payable</t>
        </is>
      </c>
      <c r="B35" s="5" t="n">
        <v>1283</v>
      </c>
      <c r="C35" s="5" t="n">
        <v>660</v>
      </c>
    </row>
    <row r="36">
      <c r="A36" s="4" t="inlineStr">
        <is>
          <t>Contributions of common stock under the ESPP</t>
        </is>
      </c>
      <c r="B36" s="6" t="n">
        <v>597</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Oct. 30, 2021</t>
        </is>
      </c>
    </row>
    <row r="3">
      <c r="A3" s="3" t="inlineStr">
        <is>
          <t>Notes to Financial Statements</t>
        </is>
      </c>
    </row>
    <row r="4">
      <c r="A4" s="4" t="inlineStr">
        <is>
          <t>Organization, Consolidation, Basis of Presentation, Business Description and Accounting Policies [Text Block]</t>
        </is>
      </c>
      <c r="B4" s="4" t="inlineStr">
        <is>
          <t>Note 1.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Certain information and disclosures normally included in financial statements prepared in accordance with GAAP have been condensed or omitted. The balance sheet at May 1, 2021 not May 1, 2021 10 not may Daktronics, Inc. operates on a 52 53 April 30 April 30 13 53 first three 13 six October 30, 2021 October 31, 2020 26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October 30, October 31, 2021 2020 Cash and cash equivalents $ 59,727 $ 69,836 Restricted cash 1,877 3,617 Total cash, cash equivalents, and restricted cash shown in the condensed consolidated statement of cash flows $ 61,604 $ 73,453 Other Business Developments - Coronavirus Pandemic During fiscal 2021, 19" 2021 2021 April 1, 2020, 2021, A special voluntary retirement and voluntary exit incentive program ("Offering") and two first six 2021 19 first 2021 first 2021 first 2021 second 2021 We received governmental wage subsidies from various governmental programs related to COVID implications of $280 and $1,378 during the six October 30, 2021 October 31, 2020 December 31, 2020. October 30, 2021 50 December 31, 2021, 50 December 31, 2022. The pandemic continues to evolve, as evidenced by the recent Omicron variant reports, impacting economic and business conditions. We continue to monitor guidance from international and domestic authorities regarding the COVID- 19 may 2021, no first may may Recent Accounting Pronouncements There have been no 10 May 1, 2021 Accounting Standards Adopted There are no six October 30, 2021 Accounting Standards Not There are no not Octo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s in Affiliates</t>
        </is>
      </c>
      <c r="B1" s="2" t="inlineStr">
        <is>
          <t>6 Months Ended</t>
        </is>
      </c>
    </row>
    <row r="2">
      <c r="B2" s="2" t="inlineStr">
        <is>
          <t>Oct. 30, 2021</t>
        </is>
      </c>
    </row>
    <row r="3">
      <c r="A3" s="3" t="inlineStr">
        <is>
          <t>Notes to Financial Statements</t>
        </is>
      </c>
    </row>
    <row r="4">
      <c r="A4" s="4" t="inlineStr">
        <is>
          <t>Investment [Text Block]</t>
        </is>
      </c>
      <c r="B4" s="4" t="inlineStr">
        <is>
          <t xml:space="preserve">Note 2. The aggregate amount of our investments in affiliates accounted for under the equity method was $18,322 and $19,887 at October 30, 2021 May 1, 2021 three six October 30, 2021 three six October 31, 2020 six October 30, 2021, six October 31, 2020 seco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2:27:02Z</dcterms:created>
  <dcterms:modified xmlns:dcterms="http://purl.org/dc/terms/" xmlns:xsi="http://www.w3.org/2001/XMLSchema-instance" xsi:type="dcterms:W3CDTF">2021-12-01T22:27:02Z</dcterms:modified>
</cp:coreProperties>
</file>